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sheetId="8" r:id="rId8"/>
    <s:sheet name="Alon USA Partners, LP" sheetId="9" r:id="rId9"/>
    <s:sheet name="Segment Data" sheetId="10" r:id="rId10"/>
    <s:sheet name="Fair Value" sheetId="11" r:id="rId11"/>
    <s:sheet name="Derivative Financial Instrument" sheetId="12" r:id="rId12"/>
    <s:sheet name="Inventories" sheetId="13" r:id="rId13"/>
    <s:sheet name="Inventory Financing Agreements" sheetId="14" r:id="rId14"/>
    <s:sheet name="Property, Plant and Equipment, " sheetId="15" r:id="rId15"/>
    <s:sheet name="Additional Financial Informatio" sheetId="16" r:id="rId16"/>
    <s:sheet name="Postretirement Benefits" sheetId="17" r:id="rId17"/>
    <s:sheet name="Indebtedness" sheetId="18" r:id="rId18"/>
    <s:sheet name="Stock-Based Compensation" sheetId="19" r:id="rId19"/>
    <s:sheet name="Equity" sheetId="20" r:id="rId20"/>
    <s:sheet name="Earnings Per Share" sheetId="21" r:id="rId21"/>
    <s:sheet name="Related Party Transactions" sheetId="22" r:id="rId22"/>
    <s:sheet name="Commitments and Contingencies" sheetId="23" r:id="rId23"/>
    <s:sheet name="Subsequent Events" sheetId="24" r:id="rId24"/>
    <s:sheet name="Basis of Presentation (Policies" sheetId="25" r:id="rId25"/>
    <s:sheet name="Alon USA Partners, LP Alon USA " sheetId="26" r:id="rId26"/>
    <s:sheet name="Segment Data (Tables)" sheetId="27" r:id="rId27"/>
    <s:sheet name="Fair Value (Tables)" sheetId="28" r:id="rId28"/>
    <s:sheet name="Derivative Financial Instrume29" sheetId="29" r:id="rId29"/>
    <s:sheet name="Inventories (Tables)" sheetId="30" r:id="rId30"/>
    <s:sheet name="Property, Plant and Equipment31" sheetId="31" r:id="rId31"/>
    <s:sheet name="Additional Financial Informat32" sheetId="32" r:id="rId32"/>
    <s:sheet name="Postretirement Benefits (Tables" sheetId="33" r:id="rId33"/>
    <s:sheet name="Indebtedness (Tables)" sheetId="34" r:id="rId34"/>
    <s:sheet name="Stock-Based Compensation (Table" sheetId="35" r:id="rId35"/>
    <s:sheet name="Equity (Tables)" sheetId="36" r:id="rId36"/>
    <s:sheet name="Earnings Per Share (Tables)" sheetId="37" r:id="rId37"/>
    <s:sheet name="Alon USA Partners, LP Textuals " sheetId="38" r:id="rId38"/>
    <s:sheet name="Alon USA Partners, LP Alon US39" sheetId="39" r:id="rId39"/>
    <s:sheet name="Segment Data Textuals (Details)" sheetId="40" r:id="rId40"/>
    <s:sheet name="Segment Data (Details)" sheetId="41" r:id="rId41"/>
    <s:sheet name="Fair Value (Details)" sheetId="42" r:id="rId42"/>
    <s:sheet name="Schedule of Derivative Instrume" sheetId="43" r:id="rId43"/>
    <s:sheet name="Cash Flow Hedges Included in Ac" sheetId="44" r:id="rId44"/>
    <s:sheet name="Fair Value Hedging Instruments " sheetId="45" r:id="rId45"/>
    <s:sheet name="Schedule of Derivative Instru46" sheetId="46" r:id="rId46"/>
    <s:sheet name="Schedule of Offsetting Derivati" sheetId="47" r:id="rId47"/>
    <s:sheet name="Derivative Financial Instrume48" sheetId="48" r:id="rId48"/>
    <s:sheet name="Inventories (Details)" sheetId="49" r:id="rId49"/>
    <s:sheet name="Inventories Textuals (Details)" sheetId="50" r:id="rId50"/>
    <s:sheet name="Inventory Financing Agreements " sheetId="51" r:id="rId51"/>
    <s:sheet name="Property, Plant and Equipment52" sheetId="52" r:id="rId52"/>
    <s:sheet name="Property, Plant and Equipment53" sheetId="53" r:id="rId53"/>
    <s:sheet name="Other Assets (Details)" sheetId="54" r:id="rId54"/>
    <s:sheet name="Accrued Liabilities and Other N" sheetId="55" r:id="rId55"/>
    <s:sheet name="Postretirement Benefits (Detail" sheetId="56" r:id="rId56"/>
    <s:sheet name="Postretirement Benefits Textual" sheetId="57" r:id="rId57"/>
    <s:sheet name="Schedule of Long-Term Debt Summ" sheetId="58" r:id="rId58"/>
    <s:sheet name="Alon USA, LP Revolving Credit F" sheetId="59" r:id="rId59"/>
    <s:sheet name="Convertible Senior Notes (Detai" sheetId="60" r:id="rId60"/>
    <s:sheet name="Financial Covenants (Details)" sheetId="61" r:id="rId61"/>
    <s:sheet name="Stock-Based Compensation (Detai" sheetId="62" r:id="rId62"/>
    <s:sheet name="Stock-Based Compensation Textua" sheetId="63" r:id="rId63"/>
    <s:sheet name="Schedule of Stockholders' Equit" sheetId="64" r:id="rId64"/>
    <s:sheet name="Common Stock Textuals (Details)" sheetId="65" r:id="rId65"/>
    <s:sheet name="Preferred Stock (Details)" sheetId="66" r:id="rId66"/>
    <s:sheet name="Dividends (Details)" sheetId="67" r:id="rId67"/>
    <s:sheet name="Accumulated Other Comprehensive" sheetId="68" r:id="rId68"/>
    <s:sheet name="Earnings Per Share (Details)" sheetId="69" r:id="rId69"/>
    <s:sheet name="Related Party Transactions (Det" sheetId="70" r:id="rId70"/>
    <s:sheet name="Remediation Obligations (Detail" sheetId="71" r:id="rId71"/>
    <s:sheet name="Remediation Receivables (Detail"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583">
  <si>
    <t>Document and Entity Information Document - shares</t>
  </si>
  <si>
    <t>6 Months Ended</t>
  </si>
  <si>
    <t>Jun. 30, 2015</t>
  </si>
  <si>
    <t>Jul. 31, 2015</t>
  </si>
  <si>
    <t>Document Information [Line Items]</t>
  </si>
  <si>
    <t>Entity Registrant Name</t>
  </si>
  <si>
    <t>Alon USA Energy,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16)</t>
  </si>
  <si>
    <t>Stockholders’ equity:</t>
  </si>
  <si>
    <t>Preferred stock, par value $0.01, 15,000,000 shares authorized; 0 and 68,180 shares issued and outstanding at June 30, 2015 and December 31, 2014, respectively</t>
  </si>
  <si>
    <t>Common stock, par value $0.01, 150,000,000 shares authorized; 70,567,357 and 69,606,944 shares issued and outstanding at June 30, 2015 and December 31, 2014, respectively</t>
  </si>
  <si>
    <t>Additional paid-in capital</t>
  </si>
  <si>
    <t>Accumulated other comprehensive loss, net of tax</t>
  </si>
  <si>
    <t>Retained earnings</t>
  </si>
  <si>
    <t>Total stockholders’ equity</t>
  </si>
  <si>
    <t>Non-controlling interest in subsidiaries</t>
  </si>
  <si>
    <t>Total equity</t>
  </si>
  <si>
    <t>Total liabilities and equity</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4</t>
  </si>
  <si>
    <t>Net sales</t>
  </si>
  <si>
    <t>[1]</t>
  </si>
  <si>
    <t>Operating costs and expenses:</t>
  </si>
  <si>
    <t>Cost of sales</t>
  </si>
  <si>
    <t>Direct operating expenses</t>
  </si>
  <si>
    <t>Selling, general and administrative expenses</t>
  </si>
  <si>
    <t>Depreciation and amortization</t>
  </si>
  <si>
    <t>Total operating costs and expenses</t>
  </si>
  <si>
    <t>Gain (loss) on disposition of assets</t>
  </si>
  <si>
    <t>Operating income</t>
  </si>
  <si>
    <t>Interest expense</t>
  </si>
  <si>
    <t>Equity earnings of investees</t>
  </si>
  <si>
    <t>Other income, net</t>
  </si>
  <si>
    <t>Income (loss) before income tax expense (benefit)</t>
  </si>
  <si>
    <t>Income tax expense (benefit)</t>
  </si>
  <si>
    <t>Net income (loss)</t>
  </si>
  <si>
    <t>Net income attributable to non-controlling interest</t>
  </si>
  <si>
    <t>Net income (loss) available to stockholders</t>
  </si>
  <si>
    <t>Earnings (loss) per share, basic</t>
  </si>
  <si>
    <t>Weighted average shares outstanding, basic (in thousands)</t>
  </si>
  <si>
    <t>Earnings (loss) per share, diluted</t>
  </si>
  <si>
    <t>Weighted average shares outstanding, diluted (in thousands)</t>
  </si>
  <si>
    <t>Cash dividends per share</t>
  </si>
  <si>
    <t>Includes excise taxes on sales by the retail segment of $19,369 and $19,101 for the three months and $37,425 and $36,911 for the six months ended June 30, 2015 and 2014, respectively.</t>
  </si>
  <si>
    <t>Consolidated Statements of Operations Parentheticals - USD ($) $ in Thousands</t>
  </si>
  <si>
    <t>Excise taxes</t>
  </si>
  <si>
    <t>Consolidated Statements of Comprehensive Income (unaudited) - USD ($) $ in Thousands</t>
  </si>
  <si>
    <t>Total other comprehensive income (loss), net of tax</t>
  </si>
  <si>
    <t>Comprehensive income</t>
  </si>
  <si>
    <t>Comprehensive income attributable to non-controlling interest</t>
  </si>
  <si>
    <t>Comprehensive income (loss) attributable to stockholders</t>
  </si>
  <si>
    <t>Interest Rate Swaps</t>
  </si>
  <si>
    <t>Unrealized holding gain (loss) arising during period</t>
  </si>
  <si>
    <t>Loss reclassified to earnings</t>
  </si>
  <si>
    <t>Net gain (loss), before tax</t>
  </si>
  <si>
    <t>Net gain (loss), net of tax</t>
  </si>
  <si>
    <t>Commodity Swaps</t>
  </si>
  <si>
    <t>Amortization of unrealized (gain) loss on de-designated cash flow hedges</t>
  </si>
  <si>
    <t>Consolidated Statements of Cash Flows (unaudited) - USD ($) $ in Thousands</t>
  </si>
  <si>
    <t>Cash flows from operating activities:</t>
  </si>
  <si>
    <t>Net income</t>
  </si>
  <si>
    <t>Adjustments to reconcile net income to cash provided by operating activities:</t>
  </si>
  <si>
    <t>Stock compensation</t>
  </si>
  <si>
    <t>Deferred income taxes</t>
  </si>
  <si>
    <t>Amortization of debt issuance costs</t>
  </si>
  <si>
    <t>Amortization of original issuance discount</t>
  </si>
  <si>
    <t>Write-off of unamortized debt issuance costs</t>
  </si>
  <si>
    <t>Write-off of unamortized original issuance discount</t>
  </si>
  <si>
    <t>Gain on disposition of assets</t>
  </si>
  <si>
    <t>Unrealized (gain) loss on commodity swaps</t>
  </si>
  <si>
    <t>Changes in operating assets and liabilities:</t>
  </si>
  <si>
    <t>Net cash provided by operating activities</t>
  </si>
  <si>
    <t>Cash flows from investing activities:</t>
  </si>
  <si>
    <t>Capital expenditures</t>
  </si>
  <si>
    <t>Capital expenditures for turnarounds and catalysts</t>
  </si>
  <si>
    <t>Contribution to equity method investment</t>
  </si>
  <si>
    <t>Dividends from investees, net of equity earnings</t>
  </si>
  <si>
    <t>Proceeds from disposition of assets</t>
  </si>
  <si>
    <t>Net cash used in investing activities</t>
  </si>
  <si>
    <t>Cash flows from financing activities:</t>
  </si>
  <si>
    <t>Dividends paid to stockholders</t>
  </si>
  <si>
    <t>Dividends paid to non-controlling interest</t>
  </si>
  <si>
    <t>Distributions paid to non-controlling interest in the Partnership</t>
  </si>
  <si>
    <t>Inventory agreement transactions</t>
  </si>
  <si>
    <t>Deferred debt issuance costs</t>
  </si>
  <si>
    <t>Revolving credit facilities, net</t>
  </si>
  <si>
    <t>Additions to long-term debt</t>
  </si>
  <si>
    <t>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refunds received) for income tax</t>
  </si>
  <si>
    <t>Supplemental disclosure of non-cash activity:</t>
  </si>
  <si>
    <t>Capital expenditures included in accounts payable and accrued liabilities</t>
  </si>
  <si>
    <t>Basis of Presentation</t>
  </si>
  <si>
    <t>Organization, Consolidation and Presentation of Financial Statements [Abstract]</t>
  </si>
  <si>
    <t>Basis of Presentation As used in this report, unless otherwise specified, the terms “Alon,” “we,” “us” or “our” refer to Alon USA Energy, Inc. and its consolidated subsidiaries or to Alon USA Energy, Inc. or an individual subsidiary. The “Partnership,” as used in this report, refers to Alon USA Partners, LP and its consolidated subsidiaries. 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In the opinion of our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Our results of operations for the three and six months ended June 30, 2015 are not necessarily indicative of the operating results that may be realized for the year ending December 31, 2015 . Our consolidated balance sheet as of December 31, 2014 has been derived from the audited financial statements as of that date. These unaudited consolidated financial statements should be read in conjunction with the audited consolidated financial statements and notes thereto included in our Annual Report on Form 10-K for the year ended December 31, 2014 . New Accounting Standard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July 2015, the FASB voted to approv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We are evaluating the effect that adopting the updated guidance will have on our consolidated financial statements and related disclosures. In April 2015, the FASB issued an accounting standards update simplifying the presentation of debt issuance costs. The new standard requires that certain costs incurred to issue debt be presented in the balance sheet as a direct deduction from the carrying value of the debt. The requirements from the updated standard are effective for interim and annual periods beginning after December 15, 2015, and early adoption is permitted. We currently have debt issuance costs included as deferred charges in our consolidated balance sheets, which will be reclassified as a reduction of debt when we adopt the updated guidance. In April 2015, the FASB issued an accounting standards update that provides a practical expedient for the measurement date of entities’ defined benefit pension or other postretirement plans. For an entity with a fiscal year-end that does not coincide with a month-end, the guidance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 requirements from the updated standard are effective for interim and annual periods beginning after December 15, 2015, and early adoption is permitted. The adoption of this guidance will not have a material effect on our financial position or results of operations. In July 2015, the FASB issued an accounting standards update simplifying the measurement of certain inventory. This updated standard simplifies the measurement of inventory by requiring certain inventory to be measured at the lower of cost or net realizable value. The amendments in this accounting standards update are effective for interim and annual periods beginning after December 15, 2016. This accounting standards update does not apply to the subsequent measurement of inventory measured using the last-in, first-out (“LIFO”) or retail inventory method, therefore the adoption of this guidance will not have a material effect on our financial position or results of operations.</t>
  </si>
  <si>
    <t>Alon USA Partners, LP</t>
  </si>
  <si>
    <t>Noncontrolling Interest [Abstract]</t>
  </si>
  <si>
    <t>Alon USA Partners, LP The Partnership (NYSE: ALDW) is a publicly-traded limited partnership that owns the assets and conducts the operations of the Big Spring refinery and the associated wholesale marketing operations. As of June 30, 2015 , the 11,510,039 common units held by the public represent 18.4% of the Partnership’s common units outstanding. We own the remaining 81.6% of the Partnership’s common units and Alon USA Partners GP, LLC (the “General Partner”), our wholly-owned subsidiary, owns 100% of the non-economic general partner interest in the Partnership. The limited partner interests in the Partnership not owned by us are reflected in the consolidated statements of operations in net income attributable to non-controlling interest and in our consolidated balance sheets in non-controlling interest in subsidiaries. The Partnership is consolidated within the refining and marketing segment. 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 Partnership Distributions The Partnership has adopted a policy pursuant to which it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 During the six months ended June 30, 2015 , the Partnership paid the following cash distributions: Date Paid Distribution Amount Per Unit Total Distribution Amount Distribution Paid to Non-Affiliated Common Unitholders March 2, 2015 $ 0.70 $ 43,755 $ 8,055 May 26, 2015 0.71 44,380 8,169</t>
  </si>
  <si>
    <t>Segment Data</t>
  </si>
  <si>
    <t>Segment Reporting [Abstract]</t>
  </si>
  <si>
    <t>Segment Data 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 (a) Refining and Marketing Segment Our refining and marketing segment includes a sour crude oil refinery located in Big Spring, Texas, a light sweet crude oil refinery located in Krotz Springs, Louisiana and heavy crude oil refineries located in Paramount, Bakersfield and Long Beach, California (the “California refineries”). Our refineries have a combined crude oil throughput capacity of approximately 217,000 barrels per day (“bpd”). We refine crude oil into petroleum products including various grades of gasoline, diesel, jet fuel, petrochemicals, petrochemical feedstocks, asphalt and other petroleum-based products, which are marketed primarily in the South Central, Southwestern and Western United States. Our California refineries did not process crude oil during the six months ended June 30, 2015 and 2014 due to the high cost of crude oil relative to product yield and low asphalt demand. We supply gasoline and diesel to 640 Alon branded retail sites, including our retail segment convenience stores. During 2015, approximately 56% of the gasoline and 23% of the diesel produced at the Big Spring refinery was transferred to our branded marketing business at prices substantially determined by wholesale market prices. Additionally, we license the use of the Alon brand name and provide credit card processing services to 67 licensed locations that are not under fuel supply agreements. (b) Asphalt Segment We own or operate 10 asphalt terminals located in Texas (Big Spring), Washington (Richmond Beach), California (Paramount, Long Beach, Elk Grove, Bakersfield and Mojave), Arizona (Phoenix and Flagstaff), and Nevada (Fernley) ( 50% interest) as well as through a 50% interest in Wright Asphalt Products Company, LLC, which specializes in patented ground tire rubber modified asphalt products. The operations in which we have a 50% interest are recorded under the equity method of accounting and the investments are included as part of total assets in the asphalt segment data. Asphalt produced by our Big Spring refinery is transferred to the asphalt segment at prices substantially determined by reference to the cost of crude oil, which is intended to approximate wholesale market prices. (c) Retail Segment Our retail segment operates 294 convenience stores located in Central and West Texas and New Mexico. These convenience stores typically offer various grades of gasoline, diesel fuel,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d) Corporate Operations that are not included in any of the three segments are included in the corporate category. These operations consist primarily of corporate headquarters operating and depreciation expenses. Segment data as of and for the three and six month periods ended June 30, 2015 and 2014 are presented below: Refining and Asphalt Retail Corporate Consolidated Three Months Ended June 30, 2015 Net sales to external customers $ 1,024,807 $ 69,900 $ 206,634 $ — $ 1,301,341 Intersegment sales (purchases) 101,233 (7,925 ) (93,308 ) — — Depreciation and amortization 26,692 1,207 2,943 425 31,267 Operating income (loss) 83,581 (1,723 ) 6,837 (601 ) 88,094 Total assets 1,848,273 115,184 226,387 21,716 2,211,560 Turnarounds, catalysts and capital expenditures 14,500 238 6,202 1,392 22,332 Refining and Asphalt Retail Corporate Consolidated Three Months Ended June 30, 2014 Net sales to external customers $ 1,372,547 $ 117,677 $ 252,659 $ — $ 1,742,883 Intersegment sales (purchases) 148,777 (9,233 ) (139,544 ) — — Depreciation and amortization 24,713 1,162 2,983 595 29,453 Operating income (loss) 16,765 (3,889 ) 6,826 (770 ) 18,932 Total assets 1,888,299 122,506 200,510 22,792 2,234,107 Turnarounds, catalysts and capital expenditures 43,081 1,501 2,841 494 47,917 Refining and Marketing Asphalt Retail Corporate Consolidated Total Six Months Ended June 30, 2015 Net sales to external customers $ 1,901,410 $ 120,552 $ 382,619 $ — $ 2,404,581 Intersegment sales (purchases) 184,122 (18,856 ) (165,266 ) — — Depreciation and amortization 54,003 2,352 5,980 894 63,229 Operating income (loss) 159,228 (16,154 ) 13,827 (1,246 ) 155,655 Total assets 1,848,273 115,184 226,387 21,716 2,211,560 Turnarounds, catalysts and capital expenditures 21,239 1,644 9,518 3,013 35,414 Refining and Marketing Asphalt Retail Corporate Consolidated Total Six Months Ended June 30, 2014 Net sales to external customers $ 2,738,373 $ 213,848 $ 473,907 $ — $ 3,426,128 Intersegment sales (purchases) 287,869 (26,216 ) (261,653 ) — — Depreciation and amortization 50,081 2,362 5,697 1,191 59,331 Operating income (loss) 56,769 (7,094 ) 9,759 (1,542 ) 57,892 Total assets 1,888,299 122,506 200,510 22,792 2,234,107 Turnarounds, catalysts and capital expenditures 70,124 3,219 6,222 1,359 80,924 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 Total assets of each segment consist of net property, plant and equipment, inventories, cash and cash equivalents, accounts and other receivables and other assets directly associated with the segment’s operations. Corporate assets consist primarily of corporate headquarters information technology and administrative equipment.</t>
  </si>
  <si>
    <t>Fair Value</t>
  </si>
  <si>
    <t>Fair Value Disclosures [Abstract]</t>
  </si>
  <si>
    <t>Fair Value Disclosures</t>
  </si>
  <si>
    <t>Fair Value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 The following table sets forth the assets and liabilities measured at fair value on a recurring basis, by input level, in the consolidated balance sheets at June 30, 2015 and December 31, 2014 : Level 1 Level 2 Level 3 Total As of June 30, 2015 Assets: Commodity contracts (swaps) $ — $ 38,797 $ — $ 38,797 Fair value hedges — 20,113 — 20,113 Liabilities: Commodity contracts (futures and forwards) 18 — — 18 Interest rate swaps — 1,967 — 1,967 As of December 31, 2014 Assets: Commodity contracts (swaps) $ — $ 42,740 $ — $ 42,740 Fair value hedges — 24,903 — 24,903 Liabilities: Commodity contracts (futures and forwards) 333 — — 333 Interest rate swaps — 1,238 — 1,238</t>
  </si>
  <si>
    <t>Derivative Financial Instruments</t>
  </si>
  <si>
    <t>Derivative Instruments and Hedging Activities Disclosure [Abstract]</t>
  </si>
  <si>
    <t>Derivative Instruments and Hedging Activities Disclosure</t>
  </si>
  <si>
    <t>Derivative Financial Instruments We selectively utilize crude oil and refined product commodity derivative contracts to reduce the risk associated with potential price changes on committed obligations as well as to reduce earnings volatility. We also utilize interest rate swaps to manage our exposure to interest rate risk.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periods are recognized in earnings. We have contracts that are used to fix prices on forecasted purchases of inventory, which we refer to as futures and forwards. Futures represent trades executed on the New York Mercantile Exchange which have not been closed or settled at the end of the reporting period. Forwards represent physical trades for which pricing and quantities have been set, but the physical product delivery has not occurred by the end of the reporting period. We also have economic hedges in the form of swap contracts that fix price differentials between different types of crude oil and the crack spreads between certain refined products and the crude oil that we use at our refineries. At June 30, 2015 , these swap contracts had aggregate volumes of 17,230 thousand barrels of crude oil and refined products with contract terms through December 2016. Fair Value Hedges 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 We have certain commodity contracts associated with the Supply and Offtake Agreements discussed in Note 7 that have been accounted for as fair value hedges, which had purchase volumes of 678 thousand barrels of crude oil as of June 30, 2015 . Cash Flow Hedges To designate a derivative as a cash flow hedge, we document at the inception of the hedge the assessment that the derivative will be highly effective in offsetting expected changes in cash flows from the hedged item. This assessment, which is updated at least quarterly, is generally based on the most recent relevant historical correlation between the derivative and the hedged item.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 Commodity Derivatives. As of June 30, 2015 , we did not have any commodity swap contracts accounted for as cash flow hedges. In January 2015, we elected to de-designate the commodity swap contracts that were previously designated as cash flow hedges. As of June 30, 2015 , these commodity swap contracts were accounted for as economic hedges, as mentioned above. As of June 30, 2015 , unrealized gains of $24,010 were classified in other comprehensive income (“OCI”) that related to the application of hedge accounting prior to de-designation, which will be reclassified into earnings as the underlying transactions occur through the remainder of 2015. During the three and six months ended June 30, 2015 , we reclassified gains of $9,955 and $17,937 , respectively, from OCI into cost of sales related to these de-designated cash flow hedges. During the three and six months ended June 30, 2014 , we reclassified losses of $2,153 and $10,428 , respectively, from OCI into cost of sales related to previously de-designated cash flow hedges that settled in 2014. Related to commodity swap cash flow hedges in OCI, we recognized unrealized gains (losses) of $(9,955) and $11,078 for the three months ended and $(11,867) and $42,935 for the six months ended June 30, 2015 and 2014 , respectively. Interest Rate Derivatives. In April 2014, we entered into three interest rate swap agreements, maturing March 2019, that effectively fix the variable LIBOR interest component of the term loan feature within the retail credit agreement. These interest rate swaps have been accounted for as cash flow hedges. The aggregate notional amount under these agreements covers approximately 75% of the outstanding principal of the term loan throughout the duration of the interest rate swaps. As of June 30, 2015 , the outstanding principal of the term loan was $99,000 . The interest rate swaps lock in an average fixed interest rate of 0.60% in 2015; 1.47% in 2016; 2.35% in 2017; 3.09% in 2018 and 3.28% in 2019. Related to interest rate swap cash flow hedges in OCI, we recognized unrealized gains (losses) of $186 and $(788) for the three months ended and $(729) and $(788) for the six months ended June 30, 2015 and 2014 , respectively. For the three and six months ended June 30, 2015 and 2014 , there was no cash flow hedge ineffectiveness recognized in income. No component of our cash flow hedges’ gains or losses was excluded from the assessment of hedge effectiveness. As of June 30, 2015 , we have net unrealized gains of $22,043 classified in OCI related to cash flow hedges, including amounts related to the de-designated cash flow hedges. Assuming interest rates remain unchanged, unrealized gains of $23,602 will be reclassified from OCI into earnings over the next twelve-month period as the underlying transactions occur. The following tables present the effect of derivative instruments on the consolidated balance sheets: As of June 30, 2015 Asset Derivatives Liability Derivatives Balance Sheet Location Fair Value Balance Sheet Location Fair Value Derivatives not designated as hedging instruments: Commodity contracts (futures and forwards) Accounts receivable $ 656 Accrued liabilities $ 674 Commodity contracts (swaps) Accounts receivable 30,829 — Commodity contracts (swaps) Other assets 7,968 — Total derivatives not designated as hedging instruments 39,453 674 Derivatives designated as hedging instruments: Interest rate swaps $ — Other non-current liabilities $ 1,967 Fair value hedges Other assets 20,113 — Total derivatives designated as hedging instruments 20,113 1,967 Total derivatives $ 59,566 $ 2,641 As of December 31, 2014 Asset Derivatives Liability Derivatives Balance Sheet Location Fair Value Balance Sheet Location Fair Value Derivatives not designated as hedging instruments: Commodity contracts (futures and forwards) Accounts receivable $ 7,168 Accrued liabilities $ 7,501 Commodity contracts (swaps) Accounts receivable 6,809 — Commodity contracts (swaps) Other assets 11,622 — Total derivatives not designated as hedging instruments 25,599 7,501 Derivatives designated as hedging instruments: Commodity contracts (swaps) Accounts receivable $ 24,309 $ — Interest rate swaps — Other non-current liabilities 1,238 Fair value hedges Other assets 24,903 — Total derivatives designated as hedging instruments 49,212 1,238 Total derivatives $ 74,811 $ 8,739 The following tables present the effect of derivative instruments on the consolidated statements of operations and accumulated other comprehensive income: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Three Months Ended June 30, 2015 Commodity contracts (swaps) $ (9,955 ) Cost of sales $ 9,955 $ — Interest rate swaps 186 Interest expense (97 ) — Total derivatives $ (9,769 ) $ 9,858 $ — For the Three Months Ended June 30, 2014 Commodity contracts (swaps) $ 11,078 Cost of sales $ (2,153 ) $ — Interest rate swaps (788 ) Interest expense (14 ) — Total derivatives $ 10,290 $ (2,167 ) $ —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Six Months Ended June 30, 2015 Commodity contracts (swaps) $ (11,867 ) Cost of sales $ 17,937 $ — Interest rate swaps (729 ) Interest expense (112 ) — Total derivatives $ (12,596 ) $ 17,825 $ — For the Six Months Ended June 30, 2014 Commodity contracts (swaps) $ 42,935 Cost of sales $ (10,428 ) $ — Interest rate swaps (788 ) Interest expense (14 ) — Total derivatives $ 42,147 $ (10,442 ) $ — Derivatives in fair value hedging relationships: Gain (Loss) Recognized in Income For the Three Months Ended For the Six Months Ended June 30, June 30, Location 2015 2014 2015 2014 Fair value hedges (1) Interest expense $ (10,578 ) $ (4,444 ) $ (4,790 ) $ (7,051 ) Total derivatives $ (10,578 ) $ (4,444 ) $ (4,790 ) $ (7,051 ) ___________ (1) Changes in the fair value hedges are substantially offset by changes in the hedged items. Derivatives not designated as hedging instruments: Gain (Loss) Recognized in Income For the Three Months Ended For the Six Months Ended June 30, June 30, Location 2015 2014 2015 2014 Commodity contracts (futures and forwards) Cost of sales $ 1,688 $ (5,133 ) $ (3,670 ) $ (6,118 ) Commodity contracts (swaps) Cost of sales (2,443 ) (236 ) 19,418 1,801 Total derivatives $ (755 ) $ (5,369 ) $ 15,748 $ (4,317 ) Offsetting Assets and Liabilities 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 The following table presents offsetting information regarding our derivatives by type of transaction as of June 30, 2015 and December 31, 2014 : Gross Amounts of Recognized Assets/Liabilities Gross Amounts offset in the Statement of Financial Position Net Amounts Presented in the Statement of Financial Position Gross Amounts Not offset in the Statement of Financial Position Net Amount Financial Instruments Cash Collateral Pledged As of June 30, 2015 Derivative Assets: Commodity contracts (futures and forwards) $ 1,175 $ (519 ) $ 656 $ (656 ) $ — $ — Commodity contracts (swaps) 46,213 (7,416 ) 38,797 — — 38,797 Fair value hedges 20,113 — 20,113 — — 20,113 Derivative Liabilities: Commodity contracts (futures and forwards) $ 1,193 $ (519 ) $ 674 $ (656 ) $ — $ 18 Commodity contracts (swaps) 7,416 (7,416 ) — — — — Interest rate swaps 1,967 — 1,967 — — 1,967 As of December 31, 2014 Derivative Assets: Commodity contracts (futures and forwards) $ 8,508 $ (1,340 ) $ 7,168 $ (7,168 ) $ — $ — Commodity contracts (swaps) 49,204 (6,464 ) 42,740 — — 42,740 Fair value hedges 24,903 — 24,903 — — 24,903 Derivative Liabilities: Commodity contracts (futures and forwards) $ 8,841 $ (1,340 ) $ 7,501 $ (7,168 ) $ — $ 333 Commodity contracts (swaps) 6,464 (6,464 ) — — — — Interest rate swaps 1,238 — 1,238 — — 1,238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Some of these contracts are derivative instruments; however, we elect the normal purchase and sale exception and do not record these contracts at their fair values. The cost of meeting our obligations under these compliance programs was $10,394 and $4,573 for the three months ended and $23,090 and $12,354 for the six months ended June 30, 2015 and 2014 , respectively. These amounts are reflected in cost of sales in the consolidated statements of operations.</t>
  </si>
  <si>
    <t>Inventory Disclosure [Abstract]</t>
  </si>
  <si>
    <t>Inventory Disclosure</t>
  </si>
  <si>
    <t>Inventories Carrying value of inventories consisted of the following: June 30, December 31, Crude oil, refined products, asphalt and blendstocks $ 44,291 $ 48,027 Crude oil consignment inventory (Note 7) 18,861 18,350 Materials and supplies 25,316 22,269 Store merchandise 22,868 27,418 Store fuel 6,031 6,739 Total inventories $ 117,367 $ 122,803 The market value of refined products, asphalt and blendstock inventories exceeded LIFO costs by $9,533 and $7,713 at June 30, 2015 and December 31, 2014 , respectively. The market value of crude oil inventories exceeded LIFO costs, net of the fair value hedged items, by $24,994 and $17,754 at June 30, 2015 and December 31, 2014 , respectively.</t>
  </si>
  <si>
    <t>Inventory Financing Agreements</t>
  </si>
  <si>
    <t>Inventory Financing Agreements [Abstract]</t>
  </si>
  <si>
    <t>Inventory Financing Agreements We have entered into Supply and Offtake Agreements and other associated agreements (together the “Supply and Offtake Agreements”) with J. Aron &amp; Company (“J. Aron”), to support the operations of our Big Spring, Krotz Springs and California refineries and most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 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have initial terms that expire in May 2019. J. Aron may elect to terminate the Supply and Offtake Agreements prior to the expiration of the initial term beginning in May 2016 and upon each anniversary thereof, on six months prior notice. We may elect to terminate in May 2018 on six months prior notice. In February 2015, the Supply and Offtake Agreements for the Big Spring and Krotz Springs refineries were amended and the initial term was extended to May 2021. J. Aron may elect to terminate the Supply and Offtake Agreements for the Big Spring and Krotz Springs refineries prior to the expiration of the initial term beginning in May 2018 and upon each anniversary thereof, on six months prior notice. We may elect to terminate in May 2020 on six months prior notice. Following expiration or termination of the Supply and Offtake Agreements, we are obligated to purchase the crude oil and refined product inventories then owned by J. Aron and located at the leased storage facilities at then current market prices. Associated with the Supply and Offtake Agreements, we have fair value hedges of our inventory purchase commitments with J. Aron and crude oil inventory consigned to J. Aron (“crude oil consignment inventory”). Additionally, financing charges related to the Supply and Offtake Agreements are recorded as interest expense in the consolidated statements of operations. In connection with the Supply and Offtake Agreement for our Krotz Springs refinery, we have granted a security interest to J. Aron in all of its accounts and inventory to secure its obligations to J. Aron. In addition, we have granted a security interest in all of its real property and equipment to J. Aron to secure its obligations under a commodity hedge and sale agreement in lieu of posting cash collateral and being subject to cash margin calls. At June 30, 2015 and December 31, 2014 , we had net current payables to J. Aron for purchases of $36,963 and $46,303 , respectively, and a consignment inventory receivable representing a deposit paid to J. Aron of $26,179 and $26,179 , respectively. At June 30, 2015 and December 31, 2014 , we had non-current liabilities for the original financing of $39,236 and $39,060 , respectively, net of the related fair value hedges. Additionally, we had net current payables of $602 and $4,212 at June 30, 2015 and December 31, 2014 ,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Net Property, plant and equipment, net consisted of the following: June 30, December 31, Refining facilities $ 1,839,394 $ 1,820,565 Pipelines and terminals 43,439 43,439 Retail 208,825 200,354 Other 20,959 17,988 Property, plant and equipment, gross 2,112,617 2,082,346 Accumulated depreciation (760,418 ) (710,002 ) Property, plant and equipment, net $ 1,352,199 $ 1,372,344 Disposition of Assets In January 2014, we sold our Willbridge, Oregon asphalt terminal for $40,000 . The terminal was included in our asphalt segment and allocated goodwill of $4,030 . For the six months ended June 30, 2014 , a pre-tax gain of $2,014 was recognized and has been included in gain (loss) on disposition of assets in our consolidated statements of operations.</t>
  </si>
  <si>
    <t>Additional Financial Information</t>
  </si>
  <si>
    <t>Additional Financial Information [Abstract]</t>
  </si>
  <si>
    <t>Additional Financial Information The following tables provide additional financial information related to the consolidated financial statements. (a) Other Assets, Net June 30, December 31, Deferred turnaround and catalyst cost $ 53,280 $ 60,753 Environmental receivables (Note 16) 2,655 3,030 Deferred debt issuance costs 10,702 10,569 Intangible assets, net 7,376 7,647 Receivable from supply and offtake agreements (Note 7) 26,179 26,179 Commodity contracts 7,968 11,622 Fair value hedges (Note 7) 20,113 24,903 Other, net 22,516 18,176 Total other assets $ 150,789 $ 162,879 (b) Accrued Liabilities and Other Non-Current Liabilities June 30, December 31, Accrued Liabilities: Taxes other than income taxes, primarily excise taxes $ 34,967 $ 47,071 Employee costs 14,883 13,297 Commodity contracts 674 7,501 Accrued finance charges 1,840 1,826 Environmental accrual (Note 16) 8,189 8,189 Other 40,482 26,507 Total accrued liabilities $ 101,035 $ 104,391 Other Non-Current Liabilities: Pension and other postemployment benefit liabilities, net $ 53,129 $ 52,135 Environmental accrual (Note 16) 39,931 43,546 Asset retirement obligations 12,599 12,328 Consignment inventory obligations (Note 7) 59,349 63,963 Interest rate swaps 1,967 1,238 Other 7,944 9,449 Total other non-current liabilities $ 174,919 $ 182,659</t>
  </si>
  <si>
    <t>Postretirement Benefits</t>
  </si>
  <si>
    <t>Compensation and Retirement Disclosure [Abstract]</t>
  </si>
  <si>
    <t>Postretirement Benefits The components of net periodic benefit cost related to our benefit plans for the three and six months ended June 30, 2015 and 2014 consisted of the following: For the Three Months Ended For the Six Months Ended June 30, June 30, 2015 2014 2015 2014 Components of net periodic benefit cost: Service cost $ 997 $ 856 $ 1,993 $ 1,712 Interest cost 1,255 1,238 2,511 2,476 Expected return on plan assets (1,583 ) (1,369 ) (3,165 ) (2,739 ) Amortization of net loss 840 595 1,679 1,191 Net periodic benefit cost $ 1,509 $ 1,320 $ 3,018 $ 2,640 Our estimated contributions to our pension plans during 2015 have not changed significantly from amounts previously disclosed in the consolidated financial statements for the year ended December 31, 2014 . For the six months ended June 30, 2015 and 2014 , we contributed $2,175 and $2,525 , respectively, to our qualified pension plans.</t>
  </si>
  <si>
    <t>Indebtedness</t>
  </si>
  <si>
    <t>Debt Disclosure [Abstract]</t>
  </si>
  <si>
    <t>Debt Disclosure</t>
  </si>
  <si>
    <t>Indebtedness Debt consisted of the following: June 30, December 31, Term loan credit facilities $ 260,817 $ 264,359 Alon USA, LP Credit Facility 40,000 60,000 Convertible senior notes 129,074 126,298 Retail credit facilities 109,322 113,030 Total debt 539,213 563,687 Less: Current portion 15,086 15,089 Total long-term debt $ 524,127 $ 548,598 (a) Letter of Credit Facility and Alon USA, LP Revolving Credit Facility We had letters of credit outstanding under our $60,000 letter of credit facility of $44,227 and $54,227 at June 30, 2015 and December 31, 2014 , respectively. We had borrowings of $40,000 and $60,000 and letters of credit of $43,463 and $23,511 outstanding under the Alon USA, LP $240,000 revolving credit facility at June 30, 2015 and December 31, 2014 , respectively. In May 2015, the Alon USA, LP $240,000 revolving credit facility was amended to, among other matters, extend the expiration date to May 2019. Borrowings under the Alon USA, LP $240,000 revolving credit facility now bear interest at the Eurodollar rate plus 3.00% per annum. (b) Convertible Senior Notes The conversion rate for our 3.00% unsecured convertible senior notes (“Convertible Notes”) is subject to adjustment upon the occurrence of certain events, including cash dividend adjustments, but will not be adjusted for any accrued and unpaid interest. As of June 30, 2015 , the conversion rate was adjusted to 69.482 shares of our common stock per each $1 (in thousands) principal amount of Convertible Notes, equivalent to a conversion price of approximately $14.39 per share, to reflect cash dividend adjustments. The strike price of the options was adjusted to $14.39 per share and the strike price of the warrants was adjusted to $19.55 per share. Upon a potential change of control, we may have to settle the value of the warrants in accordance with the indenture. Any future quarterly cash dividend payments in excess of $0.06 per share will cause further adjustment based on the formula contained in the indenture governing the Convertible Notes. As of June 30, 2015 , there have been no conversions of the Convertible Notes. In May 2015, Delek US Holdings, Inc. (“Delek”) acquired approximately 48% of our common stock from Alon Israel Oil Company, Ltd. Delek agreed to a one year standstill provision limiting Delek’s ability to acquire greater than 49.99% of our outstanding common stock, with additional ownership above this threshold subject to the approval of Alon’s independent directors. If Delek were to acquire greater than 50.00% of our outstanding common stock, it could require us to render a make-whole payment to holders of our Convertible Notes of approximately $15,000 as of June 30, 2015 , assuming full conversion of the Convertible Notes. In the event of a conversion, the convertible note options will cover our obligation to render payment under the make-whole provision. Under these circumstances, we could also be required to settle the outstanding warrants, which had a value of approximately $50,000 as of June 30, 2015 . (c) Financial Covenants We have certain credit agreements that contain maintenance financial covenants. At June 30, 2015 , we were in compliance with these covenants .</t>
  </si>
  <si>
    <t>Stock-Based Compensation</t>
  </si>
  <si>
    <t>Share-based Compensation [Abstract]</t>
  </si>
  <si>
    <t>Stock-Based Compensation (share values in dollars) Our overall executive incentive compensation program permits the granting of awards to our directors, officers and key employees in the form of options to purchase common stock, stock appreciation rights, restricted shares of common stock, restricted common stock units, performance shares, performance units and senior executive plan bonuses. Restricted Stock . Non-employee directors, and non-employee directors of Alon's subsidiaries who are designated by Alon's directors, are awarded an annual grant of $25 in shares of restricted stock, which vest over a period of three years , assuming continued service at vesting. In May 2015, Alon granted awards of 6,028 restricted shares at a grant date price of $16.59 per share. In May 2015, Alon granted awards of 255,000 restricted shares to certain executive officers at a grant date price of $16.59 per share. These May 2015 restricted shares will fully vest in May 2016, assuming continued service at vesting. The following table summarizes the restricted share activity from January 1, 2015: Weighted Average Grant Date Fair Values Nonvested Shares Shares (per share) Nonvested at January 1, 2015 643,999 $ 14.24 Granted 261,028 16.59 Vested (134,290 ) 14.97 Forfeited — — Nonvested at June 30, 2015 770,737 $ 14.91 Compensation expense for restricted stock awards amounted to $1,515 and $1,000 for the three months ended June 30, 2015 and 2014 , respectively, and $2,314 and $1,488 for the six months ended June 30, 2015 and 2014 , respectively. These amounts are included in selling, general and administrative expenses in the consolidated statements of operations. The fair value of shares vested in 2015 was $2,257 . Restricted Stock Units. In 2011, we granted 500,000 restricted stock units to our CEO and President at a grant date fair value of $11.47 per share. Each restricted unit represents the right to receive one share of our common stock upon the vesting of the restricted stock unit. All 500,000 restricted stock units vested on March 1, 2015. Compensation expense for restricted stock units amounted to $0 and $374 for the three months ended June 30, 2015 and 2014 , respectively, and $249 and $748 for the six months ended June 30, 2015 and 2014 , respectively. These amounts are included in selling, general and administrative expenses in the consolidated statements of operations. Unrecognized Compensation Cost . As of June 30, 2015 , there was $6,282 of total unrecognized compensation cost related to non-vested share-based compensation arrangements, which is expected to be recognized over a weighted-average period of 1.2 years.</t>
  </si>
  <si>
    <t>Equity</t>
  </si>
  <si>
    <t>Stockholders' Equity Note [Abstract]</t>
  </si>
  <si>
    <t>Equity (share values in dollars) Changes to equity during the six months ended June 30, 2015 are presented below: Total Stockholders’ Equity Non-controlling Interest Total Equity Balance at December 31, 2014 $ 636,898 $ 36,880 $ 673,778 Other comprehensive loss (7,674 ) (261 ) (7,935 ) Stock compensation 1,424 (1,002 ) 422 Dividends of common stock on preferred stock (4 ) — (4 ) Distributions to non-controlling interest in the Partnership — (16,224 ) (16,224 ) Dividends (17,384 ) (260 ) (17,644 ) Net income 63,349 18,568 81,917 Balance at June 30, 2015 $ 676,609 $ 37,701 $ 714,310 (a) Common Stock Amended Shareholde r Agreement. In 2012, we signed agreements with the remaining non-controlling interest shareholders of Alon Assets whereby the participants would exchange shares of Alon Assets for shares of our common stock. During the six months ended June 30, 2015 , 329,644 shares of our common stock were issued in exchange for 1,762.24 shares of Alon Assets. At June 30, 2015 , 930,778 shares of our common stock are available to be exchanged for the outstanding shares held by non-controlling interest shareholders of Alon Assets. We recognized compensation expense associated with the difference in value between the participants' ownership of Alon Assets compared to our common stock of $699 and $608 for the three months ended June 30, 2015 and 2014 , respectively, $1,183 and $1,305 for the six months ended June 30, 2015 and 2014 , respectively. These amounts are included in selling, general and administrative expenses in the consolidated statements of operations. (b) Preferred Stock Preferred Stock Conversion. During the six months ended June 30, 2015 , the remaining 68,180 shares of our preferred stock were converted to 101,150 shares of our common stock. (c) Dividends Common Stock Dividends. During the six months ended June 30, 2015 , we paid the following dividends: Date Paid Record Date Dividend Amount Per Share March 16, 2015 February 26, 2015 $ 0.10 June 5, 2015 May 19, 2015 0.15 Preferred Stock Dividends . During the six months ended June 30, 2015 , we issued 771 shares of common stock for payment of the quarterly 8.5% preferred stock dividend to preferred stockholders, prior to the preferred stock conversion into our common stock. (d) Accumulated Other Comprehensive Loss The following table displays the change in accumulated other comprehensive loss, net of tax: Unrealized Gain (Loss) on Cash Flow Hedges Postretirement Benefit Plans Total Balance at December 31, 2014 $ 21,330 $ (29,788 ) $ (8,458 ) Other comprehensive income before reclassifications 3,368 — 3,368 Amounts reclassified from accumulated other comprehensive loss (11,042 ) — (11,042 ) Net current-period other comprehensive loss (7,674 ) — (7,674 ) Balance at June 30, 2015 $ 13,656 $ (29,788 ) $ (16,132 )</t>
  </si>
  <si>
    <t>Earnings Per Share</t>
  </si>
  <si>
    <t>Earnings Per Share [Abstract]</t>
  </si>
  <si>
    <t>Earnings (Loss) Per Share Basic earnings (loss) per share is calculated as net income (loss) available to common stockholders divided by the average number of participating shares of common stock outstanding. Diluted earnings (los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 The calculation of earnings (loss) per share, basic and diluted, for the three and six months ended June 30, 2015 and 2014 , is as follows (shares in thousands, per share value in dollars): For the Three Months Ended For the Six Months Ended June 30, June 30, 2015 2014 2015 2014 Net income (loss) available to stockholders $ 36,410 $ (7,517 ) $ 63,349 $ (6,732 ) Less: preferred stock dividends — 14 15 29 Net income (loss) available to common stockholders 36,410 (7,531 ) 63,334 (6,761 ) Weighted average shares outstanding, basic 69,684 68,851 69,584 68,734 Dilutive common stock equivalents 2,817 — 2,811 — Weighted average shares outstanding, diluted 72,501 68,851 72,395 68,734 Earnings (loss) per share, basic $ 0.52 $ (0.11 ) $ 0.91 $ (0.10 ) Earnings (loss) per share, diluted $ 0.50 $ (0.11 ) $ 0.87 $ (0.10 ) For the three and six months ended June 30, 2015 , the weighted average diluted shares includes all potentially dilutive common stock equivalents. For the three and six months ended June 30, 2014 , we have excluded 200 and 195 common stock equivalents, respectively, from the weighted average diluted shares outstanding as the effect of including such shares would be anti-dilutive.</t>
  </si>
  <si>
    <t>Related Party Transactions</t>
  </si>
  <si>
    <t>Related Party Transactions [Abstract]</t>
  </si>
  <si>
    <t>Related Party Transactions Disclosure</t>
  </si>
  <si>
    <t>(15) Related Party Transactions Delek US Holdings, Inc. In May 2015, Delek completed the purchase of approximately 48% of our common stock from Alon Israel Oil Company, Ltd. From the transaction date through June 30, 2015, we purchased $1,944 of refined products from Delek. Accounts payable includes a balance outstanding to Delek of $997 at June 30, 2015.</t>
  </si>
  <si>
    <t>Commitments and Contingencies</t>
  </si>
  <si>
    <t>Commitments and Contingencies Disclosure [Abstract]</t>
  </si>
  <si>
    <t>Commitments and Contingencies Disclosure</t>
  </si>
  <si>
    <t>Commitments and Contingencies (a) Commitments 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 (b) Contingencies We are involved in various legal actions arising in the ordinary course of business. We believe the ultimate disposition of these matters will not have a material effect on our financial position, results of operations or liquidity. 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This matter is currently scheduled for trial in October 2015. Due to the uncertainties of litigation, we cannot predict with certainty the ultimate resolution of this lawsuit. (c) Environmental 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15 years . The level of future expenditures for environmental remediation obligations cannot be determined with any degree of reliability. We have accrued environmental remediation obligations of $48,120 ( $8,189 current liability and $39,931 non-current liability) at June 30, 2015 , and $51,735 ( $8,189 current liability and $43,546 non-current liability) at December 31, 2014 . We have an indemnification agreement with a prior owner for part of the remediation expenses at certain West Coast assets. We have recorded current receivables of $784 and $784 and non-current receivables of $2,655 and $3,030 at June 30, 2015 and December 31, 2014 , respectively. We have an indemnification agreement with a prior owner for remediation expenses at the Bakersfield refinery. We have recorded current receivables of $3,350 at December 31, 2014 .</t>
  </si>
  <si>
    <t>Subsequent Events</t>
  </si>
  <si>
    <t>Subsequent Events [Abstract]</t>
  </si>
  <si>
    <t>Subsequent Events Dividend Declared On July 30, 2015 , our board of directors declared the regular quarterly cash dividend of $0.15 per share on our common stock, payable on September 24, 2015 , to holders of record at the close of business on September 8, 2015 . Partnership Distribution On July 31, 2015 , the board of directors of the General Partner declared a cash distribution to the Partnership’s common unitholders of approximately $65,010 , or $1.04 per common unit. The cash distribution will be paid on August 25, 2015 to unitholders of record at the close of business on August 18, 2015 . The total cash distribution payable to non-affiliated common unitholders will be approximately $11,970 .</t>
  </si>
  <si>
    <t>Basis of Presentation (Policies)</t>
  </si>
  <si>
    <t>New Accounting Pronouncements, Policy</t>
  </si>
  <si>
    <t>New Accounting Standard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July 2015, the FASB voted to approv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We are evaluating the effect that adopting the updated guidance will have on our consolidated financial statements and related disclosures. In April 2015, the FASB issued an accounting standards update simplifying the presentation of debt issuance costs. The new standard requires that certain costs incurred to issue debt be presented in the balance sheet as a direct deduction from the carrying value of the debt. The requirements from the updated standard are effective for interim and annual periods beginning after December 15, 2015, and early adoption is permitted. We currently have debt issuance costs included as deferred charges in our consolidated balance sheets, which will be reclassified as a reduction of debt when we adopt the updated guidance. In April 2015, the FASB issued an accounting standards update that provides a practical expedient for the measurement date of entities’ defined benefit pension or other postretirement plans. For an entity with a fiscal year-end that does not coincide with a month-end, the guidance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 requirements from the updated standard are effective for interim and annual periods beginning after December 15, 2015, and early adoption is permitted. The adoption of this guidance will not have a material effect on our financial position or results of operations. In July 2015, the FASB issued an accounting standards update simplifying the measurement of certain inventory. This updated standard simplifies the measurement of inventory by requiring certain inventory to be measured at the lower of cost or net realizable value. The amendments in this accounting standards update are effective for interim and annual periods beginning after December 15, 2016. This accounting standards update does not apply to the subsequent measurement of inventory measured using the last-in, first-out (“LIFO”) or retail inventory method, therefore the adoption of this guidance will not have a material effect on our financial position or results of operations.</t>
  </si>
  <si>
    <t>Alon USA Partners, LP Alon USA Partners, LP (Tables)`</t>
  </si>
  <si>
    <t>Distributions Made to Limited Partner, by Distribution</t>
  </si>
  <si>
    <t>During the six months ended June 30, 2015 , the Partnership paid the following cash distributions: Date Paid Distribution Amount Per Unit Total Distribution Amount Distribution Paid to Non-Affiliated Common Unitholders March 2, 2015 $ 0.70 $ 43,755 $ 8,055 May 26, 2015 0.71 44,380 8,169</t>
  </si>
  <si>
    <t>Segment Data (Tables)</t>
  </si>
  <si>
    <t>Schedule of Segment Reporting Information, by Segment</t>
  </si>
  <si>
    <t>Segment data as of and for the three and six month periods ended June 30, 2015 and 2014 are presented below: Refining and Asphalt Retail Corporate Consolidated Three Months Ended June 30, 2015 Net sales to external customers $ 1,024,807 $ 69,900 $ 206,634 $ — $ 1,301,341 Intersegment sales (purchases) 101,233 (7,925 ) (93,308 ) — — Depreciation and amortization 26,692 1,207 2,943 425 31,267 Operating income (loss) 83,581 (1,723 ) 6,837 (601 ) 88,094 Total assets 1,848,273 115,184 226,387 21,716 2,211,560 Turnarounds, catalysts and capital expenditures 14,500 238 6,202 1,392 22,332 Refining and Asphalt Retail Corporate Consolidated Three Months Ended June 30, 2014 Net sales to external customers $ 1,372,547 $ 117,677 $ 252,659 $ — $ 1,742,883 Intersegment sales (purchases) 148,777 (9,233 ) (139,544 ) — — Depreciation and amortization 24,713 1,162 2,983 595 29,453 Operating income (loss) 16,765 (3,889 ) 6,826 (770 ) 18,932 Total assets 1,888,299 122,506 200,510 22,792 2,234,107 Turnarounds, catalysts and capital expenditures 43,081 1,501 2,841 494 47,917 Refining and Marketing Asphalt Retail Corporate Consolidated Total Six Months Ended June 30, 2015 Net sales to external customers $ 1,901,410 $ 120,552 $ 382,619 $ — $ 2,404,581 Intersegment sales (purchases) 184,122 (18,856 ) (165,266 ) — — Depreciation and amortization 54,003 2,352 5,980 894 63,229 Operating income (loss) 159,228 (16,154 ) 13,827 (1,246 ) 155,655 Total assets 1,848,273 115,184 226,387 21,716 2,211,560 Turnarounds, catalysts and capital expenditures 21,239 1,644 9,518 3,013 35,414 Refining and Marketing Asphalt Retail Corporate Consolidated Total Six Months Ended June 30, 2014 Net sales to external customers $ 2,738,373 $ 213,848 $ 473,907 $ — $ 3,426,128 Intersegment sales (purchases) 287,869 (26,216 ) (261,653 ) — — Depreciation and amortization 50,081 2,362 5,697 1,191 59,331 Operating income (loss) 56,769 (7,094 ) 9,759 (1,542 ) 57,892 Total assets 1,888,299 122,506 200,510 22,792 2,234,107 Turnarounds, catalysts and capital expenditures 70,124 3,219 6,222 1,359 80,924</t>
  </si>
  <si>
    <t>Fair Value (Tables)</t>
  </si>
  <si>
    <t>Fair Value, Assets and Liabilities Measured on Recurring and Nonrecurring Basis [Abstract]</t>
  </si>
  <si>
    <t>Schedule of Fair Value, Assets and Liabilities Measured on Recurring Basis</t>
  </si>
  <si>
    <t>The following table sets forth the assets and liabilities measured at fair value on a recurring basis, by input level, in the consolidated balance sheets at June 30, 2015 and December 31, 2014 : Level 1 Level 2 Level 3 Total As of June 30, 2015 Assets: Commodity contracts (swaps) $ — $ 38,797 $ — $ 38,797 Fair value hedges — 20,113 — 20,113 Liabilities: Commodity contracts (futures and forwards) 18 — — 18 Interest rate swaps — 1,967 — 1,967 As of December 31, 2014 Assets: Commodity contracts (swaps) $ — $ 42,740 $ — $ 42,740 Fair value hedges — 24,903 — 24,903 Liabilities: Commodity contracts (futures and forwards) 333 — — 333 Interest rate swaps — 1,238 — 1,238</t>
  </si>
  <si>
    <t>Derivative Financial Instruments (Tables)</t>
  </si>
  <si>
    <t>Schedule of Derivative Instruments in Statement of Financial Position, Fair Value</t>
  </si>
  <si>
    <t>The following tables present the effect of derivative instruments on the consolidated balance sheets: As of June 30, 2015 Asset Derivatives Liability Derivatives Balance Sheet Location Fair Value Balance Sheet Location Fair Value Derivatives not designated as hedging instruments: Commodity contracts (futures and forwards) Accounts receivable $ 656 Accrued liabilities $ 674 Commodity contracts (swaps) Accounts receivable 30,829 — Commodity contracts (swaps) Other assets 7,968 — Total derivatives not designated as hedging instruments 39,453 674 Derivatives designated as hedging instruments: Interest rate swaps $ — Other non-current liabilities $ 1,967 Fair value hedges Other assets 20,113 — Total derivatives designated as hedging instruments 20,113 1,967 Total derivatives $ 59,566 $ 2,641 As of December 31, 2014 Asset Derivatives Liability Derivatives Balance Sheet Location Fair Value Balance Sheet Location Fair Value Derivatives not designated as hedging instruments: Commodity contracts (futures and forwards) Accounts receivable $ 7,168 Accrued liabilities $ 7,501 Commodity contracts (swaps) Accounts receivable 6,809 — Commodity contracts (swaps) Other assets 11,622 — Total derivatives not designated as hedging instruments 25,599 7,501 Derivatives designated as hedging instruments: Commodity contracts (swaps) Accounts receivable $ 24,309 $ — Interest rate swaps — Other non-current liabilities 1,238 Fair value hedges Other assets 24,903 — Total derivatives designated as hedging instruments 49,212 1,238 Total derivatives $ 74,811 $ 8,739</t>
  </si>
  <si>
    <t>Schedule of Cash Flow Hedges Included in Accumulated Other Comprehensive Income (Loss)</t>
  </si>
  <si>
    <t>The following tables present the effect of derivative instruments on the consolidated statements of operations and accumulated other comprehensive income: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Three Months Ended June 30, 2015 Commodity contracts (swaps) $ (9,955 ) Cost of sales $ 9,955 $ — Interest rate swaps 186 Interest expense (97 ) — Total derivatives $ (9,769 ) $ 9,858 $ — For the Three Months Ended June 30, 2014 Commodity contracts (swaps) $ 11,078 Cost of sales $ (2,153 ) $ — Interest rate swaps (788 ) Interest expense (14 ) — Total derivatives $ 10,290 $ (2,167 ) $ —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Six Months Ended June 30, 2015 Commodity contracts (swaps) $ (11,867 ) Cost of sales $ 17,937 $ — Interest rate swaps (729 ) Interest expense (112 ) — Total derivatives $ (12,596 ) $ 17,825 $ — For the Six Months Ended June 30, 2014 Commodity contracts (swaps) $ 42,935 Cost of sales $ (10,428 ) $ — Interest rate swaps (788 ) Interest expense (14 ) — Total derivatives $ 42,147 $ (10,442 ) $ —</t>
  </si>
  <si>
    <t>Schedule of Fair Value Hedging Instruments, Statements of Financial Performance and Financial Position, Location</t>
  </si>
  <si>
    <t>Derivatives in fair value hedging relationships: Gain (Loss) Recognized in Income For the Three Months Ended For the Six Months Ended June 30, June 30, Location 2015 2014 2015 2014 Fair value hedges (1) Interest expense $ (10,578 ) $ (4,444 ) $ (4,790 ) $ (7,051 ) Total derivatives $ (10,578 ) $ (4,444 ) $ (4,790 ) $ (7,051 ) ___________ (1) Changes in the fair value hedges are substantially offset by changes in the hedged items.</t>
  </si>
  <si>
    <t>Schedule of Derivative Instruments, Gain (Loss) in Statement of Financial Performance</t>
  </si>
  <si>
    <t>Derivatives not designated as hedging instruments: Gain (Loss) Recognized in Income For the Three Months Ended For the Six Months Ended June 30, June 30, Location 2015 2014 2015 2014 Commodity contracts (futures and forwards) Cost of sales $ 1,688 $ (5,133 ) $ (3,670 ) $ (6,118 ) Commodity contracts (swaps) Cost of sales (2,443 ) (236 ) 19,418 1,801 Total derivatives $ (755 ) $ (5,369 ) $ 15,748 $ (4,317 )</t>
  </si>
  <si>
    <t>Summary of Offsetting Derivative Instruments by Type</t>
  </si>
  <si>
    <t>The following table presents offsetting information regarding our derivatives by type of transaction as of June 30, 2015 and December 31, 2014 : Gross Amounts of Recognized Assets/Liabilities Gross Amounts offset in the Statement of Financial Position Net Amounts Presented in the Statement of Financial Position Gross Amounts Not offset in the Statement of Financial Position Net Amount Financial Instruments Cash Collateral Pledged As of June 30, 2015 Derivative Assets: Commodity contracts (futures and forwards) $ 1,175 $ (519 ) $ 656 $ (656 ) $ — $ — Commodity contracts (swaps) 46,213 (7,416 ) 38,797 — — 38,797 Fair value hedges 20,113 — 20,113 — — 20,113 Derivative Liabilities: Commodity contracts (futures and forwards) $ 1,193 $ (519 ) $ 674 $ (656 ) $ — $ 18 Commodity contracts (swaps) 7,416 (7,416 ) — — — — Interest rate swaps 1,967 — 1,967 — — 1,967 As of December 31, 2014 Derivative Assets: Commodity contracts (futures and forwards) $ 8,508 $ (1,340 ) $ 7,168 $ (7,168 ) $ — $ — Commodity contracts (swaps) 49,204 (6,464 ) 42,740 — — 42,740 Fair value hedges 24,903 — 24,903 — — 24,903 Derivative Liabilities: Commodity contracts (futures and forwards) $ 8,841 $ (1,340 ) $ 7,501 $ (7,168 ) $ — $ 333 Commodity contracts (swaps) 6,464 (6,464 ) — — — — Interest rate swaps 1,238 — 1,238 — — 1,238</t>
  </si>
  <si>
    <t>Inventories (Tables)</t>
  </si>
  <si>
    <t>Schedule of Inventory</t>
  </si>
  <si>
    <t>Carrying value of inventories consisted of the following: June 30, December 31, Crude oil, refined products, asphalt and blendstocks $ 44,291 $ 48,027 Crude oil consignment inventory (Note 7) 18,861 18,350 Materials and supplies 25,316 22,269 Store merchandise 22,868 27,418 Store fuel 6,031 6,739 Total inventories $ 117,367 $ 122,803</t>
  </si>
  <si>
    <t>Property, Plant and Equipment, Net (Tables)</t>
  </si>
  <si>
    <t>Property, plant and equipment, net consisted of the following: June 30, December 31, Refining facilities $ 1,839,394 $ 1,820,565 Pipelines and terminals 43,439 43,439 Retail 208,825 200,354 Other 20,959 17,988 Property, plant and equipment, gross 2,112,617 2,082,346 Accumulated depreciation (760,418 ) (710,002 ) Property, plant and equipment, net $ 1,352,199 $ 1,372,344</t>
  </si>
  <si>
    <t>Additional Financial Information (Tables)</t>
  </si>
  <si>
    <t>Schedule of Other Assets</t>
  </si>
  <si>
    <t>Other Assets, Net June 30, December 31, Deferred turnaround and catalyst cost $ 53,280 $ 60,753 Environmental receivables (Note 16) 2,655 3,030 Deferred debt issuance costs 10,702 10,569 Intangible assets, net 7,376 7,647 Receivable from supply and offtake agreements (Note 7) 26,179 26,179 Commodity contracts 7,968 11,622 Fair value hedges (Note 7) 20,113 24,903 Other, net 22,516 18,176 Total other assets $ 150,789 $ 162,879</t>
  </si>
  <si>
    <t>Schedule of Accrued Liabilities and Other Non-Current Liabilities</t>
  </si>
  <si>
    <t>Accrued Liabilities and Other Non-Current Liabilities June 30, December 31, Accrued Liabilities: Taxes other than income taxes, primarily excise taxes $ 34,967 $ 47,071 Employee costs 14,883 13,297 Commodity contracts 674 7,501 Accrued finance charges 1,840 1,826 Environmental accrual (Note 16) 8,189 8,189 Other 40,482 26,507 Total accrued liabilities $ 101,035 $ 104,391 Other Non-Current Liabilities: Pension and other postemployment benefit liabilities, net $ 53,129 $ 52,135 Environmental accrual (Note 16) 39,931 43,546 Asset retirement obligations 12,599 12,328 Consignment inventory obligations (Note 7) 59,349 63,963 Interest rate swaps 1,967 1,238 Other 7,944 9,449 Total other non-current liabilities $ 174,919 $ 182,659</t>
  </si>
  <si>
    <t>Postretirement Benefits (Tables)</t>
  </si>
  <si>
    <t>Schedule of Net Benefit Costs</t>
  </si>
  <si>
    <t>The components of net periodic benefit cost related to our benefit plans for the three and six months ended June 30, 2015 and 2014 consisted of the following: For the Three Months Ended For the Six Months Ended June 30, June 30, 2015 2014 2015 2014 Components of net periodic benefit cost: Service cost $ 997 $ 856 $ 1,993 $ 1,712 Interest cost 1,255 1,238 2,511 2,476 Expected return on plan assets (1,583 ) (1,369 ) (3,165 ) (2,739 ) Amortization of net loss 840 595 1,679 1,191 Net periodic benefit cost $ 1,509 $ 1,320 $ 3,018 $ 2,640</t>
  </si>
  <si>
    <t>Indebtedness (Tables)</t>
  </si>
  <si>
    <t>Schedule of Debt</t>
  </si>
  <si>
    <t>Debt consisted of the following: June 30, December 31, Term loan credit facilities $ 260,817 $ 264,359 Alon USA, LP Credit Facility 40,000 60,000 Convertible senior notes 129,074 126,298 Retail credit facilities 109,322 113,030 Total debt 539,213 563,687 Less: Current portion 15,086 15,089 Total long-term debt $ 524,127 $ 548,598</t>
  </si>
  <si>
    <t>Stock-Based Compensation (Tables)</t>
  </si>
  <si>
    <t>Schedule of Share-based Compensation, Restricted Stock and Restricted Stock Units Activity [Table Text Block]</t>
  </si>
  <si>
    <t>The following table summarizes the restricted share activity from January 1, 2015: Weighted Average Grant Date Fair Values Nonvested Shares Shares (per share) Nonvested at January 1, 2015 643,999 $ 14.24 Granted 261,028 16.59 Vested (134,290 ) 14.97 Forfeited — — Nonvested at June 30, 2015 770,737 $ 14.91</t>
  </si>
  <si>
    <t>Equity (Tables)</t>
  </si>
  <si>
    <t>Schedule of Stockholders Equity</t>
  </si>
  <si>
    <t>Changes to equity during the six months ended June 30, 2015 are presented below: Total Stockholders’ Equity Non-controlling Interest Total Equity Balance at December 31, 2014 $ 636,898 $ 36,880 $ 673,778 Other comprehensive loss (7,674 ) (261 ) (7,935 ) Stock compensation 1,424 (1,002 ) 422 Dividends of common stock on preferred stock (4 ) — (4 ) Distributions to non-controlling interest in the Partnership — (16,224 ) (16,224 ) Dividends (17,384 ) (260 ) (17,644 ) Net income 63,349 18,568 81,917 Balance at June 30, 2015 $ 676,609 $ 37,701 $ 714,310</t>
  </si>
  <si>
    <t>Dividends Declared</t>
  </si>
  <si>
    <t>Common Stock Dividends. During the six months ended June 30, 2015 , we paid the following dividends: Date Paid Record Date Dividend Amount Per Share March 16, 2015 February 26, 2015 $ 0.10 June 5, 2015 May 19, 2015 0.15</t>
  </si>
  <si>
    <t>Schedule of Accumulated Other Comprehensive Income (Loss)</t>
  </si>
  <si>
    <t>The following table displays the change in accumulated other comprehensive loss, net of tax: Unrealized Gain (Loss) on Cash Flow Hedges Postretirement Benefit Plans Total Balance at December 31, 2014 $ 21,330 $ (29,788 ) $ (8,458 ) Other comprehensive income before reclassifications 3,368 — 3,368 Amounts reclassified from accumulated other comprehensive loss (11,042 ) — (11,042 ) Net current-period other comprehensive loss (7,674 ) — (7,674 ) Balance at June 30, 2015 $ 13,656 $ (29,788 ) $ (16,132 )</t>
  </si>
  <si>
    <t>Earnings Per Share (Tables)</t>
  </si>
  <si>
    <t>Schedule of Earnings (Loss) Per Share, Basic, by Common Class, Including Two Class Method</t>
  </si>
  <si>
    <t>The calculation of earnings (loss) per share, basic and diluted, for the three and six months ended June 30, 2015 and 2014 , is as follows (shares in thousands, per share value in dollars): For the Three Months Ended For the Six Months Ended June 30, June 30, 2015 2014 2015 2014 Net income (loss) available to stockholders $ 36,410 $ (7,517 ) $ 63,349 $ (6,732 ) Less: preferred stock dividends — 14 15 29 Net income (loss) available to common stockholders 36,410 (7,531 ) 63,334 (6,761 ) Weighted average shares outstanding, basic 69,684 68,851 69,584 68,734 Dilutive common stock equivalents 2,817 — 2,811 — Weighted average shares outstanding, diluted 72,501 68,851 72,395 68,734 Earnings (loss) per share, basic $ 0.52 $ (0.11 ) $ 0.91 $ (0.10 ) Earnings (loss) per share, diluted $ 0.50 $ (0.11 ) $ 0.87 $ (0.10 )</t>
  </si>
  <si>
    <t>Alon USA Partners, LP Textuals (Details) - Jun. 30, 2015 - shares</t>
  </si>
  <si>
    <t>Total</t>
  </si>
  <si>
    <t>Noncontrolling Interest</t>
  </si>
  <si>
    <t>Ownership Percentage by Parent in General Partnership</t>
  </si>
  <si>
    <t>100.00%</t>
  </si>
  <si>
    <t>Limited Partners' Capital Account, Units Outstanding</t>
  </si>
  <si>
    <t>Noncontrolling Interest, Ownership Percentage by Noncontrolling Owners</t>
  </si>
  <si>
    <t>18.40%</t>
  </si>
  <si>
    <t>Parent</t>
  </si>
  <si>
    <t>81.60%</t>
  </si>
  <si>
    <t>Alon USA Partners, LP Alon USA Partners, LP (Details) - USD ($) $ / shares in Units, $ in Thousands</t>
  </si>
  <si>
    <t>Mar. 31, 2015</t>
  </si>
  <si>
    <t>Distribution Made to Limited Partner</t>
  </si>
  <si>
    <t>Distribution Made to Limited Partner, Distributions Paid, Per Unit</t>
  </si>
  <si>
    <t>Distribution Made to Limited Partner, Cash Distributions Paid</t>
  </si>
  <si>
    <t>Segment Data Textuals (Details) - Jun. 30, 2015</t>
  </si>
  <si>
    <t>bbl / dsegments</t>
  </si>
  <si>
    <t>Number of Operating Segments</t>
  </si>
  <si>
    <t>Refining and Marketing</t>
  </si>
  <si>
    <t>Production Transferred To Company Owned Retail Locations, Gasoline</t>
  </si>
  <si>
    <t>56.00%</t>
  </si>
  <si>
    <t>Production Transferred To Company Owned Retail Locations, Diesel</t>
  </si>
  <si>
    <t>23.00%</t>
  </si>
  <si>
    <t>Refining and Marketing | Branded License Location, Fuel</t>
  </si>
  <si>
    <t>Number of Stores</t>
  </si>
  <si>
    <t>Refining and Marketing | Branded License Location, Non-fuel</t>
  </si>
  <si>
    <t>Refining and Marketing | Maximum</t>
  </si>
  <si>
    <t>Throughput, Average | bbl / d</t>
  </si>
  <si>
    <t>Asphalt</t>
  </si>
  <si>
    <t>Asphalt Terminal Locations</t>
  </si>
  <si>
    <t>Asphalt | Fernley</t>
  </si>
  <si>
    <t>Equity Method Investment, Ownership Percentage</t>
  </si>
  <si>
    <t>50.00%</t>
  </si>
  <si>
    <t>Asphalt | Wright Asphalt Products Company, LLC</t>
  </si>
  <si>
    <t>Retail</t>
  </si>
  <si>
    <t>Segment Data (Details) - USD ($) $ in Thousands</t>
  </si>
  <si>
    <t>Segment Reporting Information</t>
  </si>
  <si>
    <t>Net sales to external customers</t>
  </si>
  <si>
    <t>Intersegment sales (purchases)</t>
  </si>
  <si>
    <t>Operating income (loss)</t>
  </si>
  <si>
    <t>Turnarounds, catalysts and capital expenditures</t>
  </si>
  <si>
    <t>Corporate</t>
  </si>
  <si>
    <t>Fair Value (Details) - Fair Value, Measurements, Recurring - USD ($) $ in Thousands</t>
  </si>
  <si>
    <t>Swaps | Commodity Contracts</t>
  </si>
  <si>
    <t>Assets:</t>
  </si>
  <si>
    <t>Derivative Assets</t>
  </si>
  <si>
    <t>Swaps | Interest Rate Swaps</t>
  </si>
  <si>
    <t>Liabilities:</t>
  </si>
  <si>
    <t>Derivative Liabilities</t>
  </si>
  <si>
    <t>Forward Contracts | Commodity Contracts</t>
  </si>
  <si>
    <t>Forward Contracts | Fair Value Hedges</t>
  </si>
  <si>
    <t>Level 1 | Swaps | Commodity Contracts</t>
  </si>
  <si>
    <t>Level 1 | Swaps | Interest Rate Swaps</t>
  </si>
  <si>
    <t>Level 1 | Forward Contracts | Commodity Contracts</t>
  </si>
  <si>
    <t>Level 1 | Forward Contracts | Fair Value Hedges</t>
  </si>
  <si>
    <t>Level 2 | Swaps | Commodity Contracts</t>
  </si>
  <si>
    <t>Level 2 | Swaps | Interest Rate Swaps</t>
  </si>
  <si>
    <t>Level 2 | Forward Contracts | Commodity Contracts</t>
  </si>
  <si>
    <t>Level 2 | Forward Contracts | Fair Value Hedges</t>
  </si>
  <si>
    <t>Level 3 | Swaps | Commodity Contracts</t>
  </si>
  <si>
    <t>Level 3 | Swaps | Interest Rate Swaps</t>
  </si>
  <si>
    <t>Level 3 | Forward Contracts | Commodity Contracts</t>
  </si>
  <si>
    <t>Level 3 | Forward Contracts | Fair Value Hedges</t>
  </si>
  <si>
    <t>Schedule of Derivative Instruments in Statement of Financial Position, Fair Value (Details) - USD ($) $ in Thousands</t>
  </si>
  <si>
    <t>Derivatives, Fair Value</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ounts Receivable | Swaps | Commodity Contracts</t>
  </si>
  <si>
    <t>Not Designated as Hedging Instrument | Accrued Liabilities | Forward Contracts | Commodity Contracts</t>
  </si>
  <si>
    <t>Not Designated as Hedging Instrument | Accrued Liabilities | Swaps | Commodity Contracts</t>
  </si>
  <si>
    <t>Not Designated as Hedging Instrument | Other Noncurrent Assets | Swaps | Commodity Contracts</t>
  </si>
  <si>
    <t>Not Designated as Hedging Instrument | Other Noncurrent Liabilities | Swaps | Commodity Contracts</t>
  </si>
  <si>
    <t>Designated as Hedging Instrument</t>
  </si>
  <si>
    <t>Designated as Hedging Instrument | Accounts Receivable | Swaps | Commodity Contracts</t>
  </si>
  <si>
    <t>Designated as Hedging Instrument | Accrued Liabilities | Swaps | Commodity Contracts</t>
  </si>
  <si>
    <t>Designated as Hedging Instrument | Other Noncurrent Assets | Forward Contracts | Fair Value Hedges</t>
  </si>
  <si>
    <t>Designated as Hedging Instrument | Other Noncurrent Liabilities | Forward Contracts | Fair Value Hedges</t>
  </si>
  <si>
    <t>Designated as Hedging Instrument | Other Noncurrent Liabilities | Swaps | Interest Rate Swaps</t>
  </si>
  <si>
    <t>Cash Flow Hedges Included in Accumulated Other Comprehensive Income (Details) - Designated as Hedging Instrument - USD ($) $ in Thousands</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Swaps | Commodity Contracts</t>
  </si>
  <si>
    <t>Interest Expense | Swaps | Interest Rate Swaps</t>
  </si>
  <si>
    <t>Fair Value Hedging Instruments (Details) - Designated as Hedging Instrument - USD ($) $ in Thousands</t>
  </si>
  <si>
    <t>Gain (loss) on Fair Value Hedges Recognized in Earnings</t>
  </si>
  <si>
    <t>Interest Expense | Forward Contracts | Fair Value Hedges</t>
  </si>
  <si>
    <t>Changes in the fair value hedges are substantially offset by changes in the hedged items.</t>
  </si>
  <si>
    <t>Schedule of Derivative Instruments, Gain (Loss) in Statements of Financial Performance (Details) - Not Designated as Hedging Instrument - USD ($) $ in Thousands</t>
  </si>
  <si>
    <t>Derivative Instruments Not Designated as Hedging Instruments, Gain (Loss), Net</t>
  </si>
  <si>
    <t>Cost of Sales | Forward Contracts | Commodity Contracts</t>
  </si>
  <si>
    <t>Schedule of Offsetting Derivative Instruments by Type (Details) - USD ($) $ in Thousands</t>
  </si>
  <si>
    <t>Derivative Asset, Fair Value, Net</t>
  </si>
  <si>
    <t>Derivative Asset, Fair Value, Gross Asset</t>
  </si>
  <si>
    <t>Gross Amounts offset in the Statement of Financial Position</t>
  </si>
  <si>
    <t>Net Amounts Presented in the Statement of Financial Position</t>
  </si>
  <si>
    <t>Derivative, Collateral, Obligation to Return Securities</t>
  </si>
  <si>
    <t>Cash Collateral Received</t>
  </si>
  <si>
    <t>Derivative Asset, Net Amount</t>
  </si>
  <si>
    <t>Derivative Liability, Fair Value, Net</t>
  </si>
  <si>
    <t>Gross Amounts of Recognized Liabilities</t>
  </si>
  <si>
    <t>Derivative, Collateral, Right to Reclaim Securities</t>
  </si>
  <si>
    <t>Cash Collateral Pledged</t>
  </si>
  <si>
    <t>Derivative Liability, Net Amount</t>
  </si>
  <si>
    <t>Derivative Financial Instruments Textuals (Details) bbl in Thousands, $ in Thousands</t>
  </si>
  <si>
    <t>Jun. 30, 2015USD ($)bbl</t>
  </si>
  <si>
    <t>Jun. 30, 2014USD ($)</t>
  </si>
  <si>
    <t>Cash Flow Hedges:</t>
  </si>
  <si>
    <t>Gain (Loss) on Cash Flow Hedge Ineffectiveness, Net</t>
  </si>
  <si>
    <t>Component of Cash Flow Hedge Gain (Loss) Excluded From Hedge Effectiveness Assessment</t>
  </si>
  <si>
    <t>Compliance Program Market Risk:</t>
  </si>
  <si>
    <t>Compliance Program Costs</t>
  </si>
  <si>
    <t>Commodity Contracts</t>
  </si>
  <si>
    <t>Other Comprehensive Income, Amortization Of Unrealized (Gain) Loss Attributable To Discontinued Cash Flow Hedges</t>
  </si>
  <si>
    <t>Net gain (loss)</t>
  </si>
  <si>
    <t>Gain (loss) locked in AOCI as a result of cash flow hedge de-designation to be reclassified to earnings</t>
  </si>
  <si>
    <t>Swaps | Interest Rate Swaps | Interest rate swaps period, 2015</t>
  </si>
  <si>
    <t>Derivative, Average Fixed Interest Rate</t>
  </si>
  <si>
    <t>0.60%</t>
  </si>
  <si>
    <t>Swaps | Interest Rate Swaps | Interest rate swaps period, 2016</t>
  </si>
  <si>
    <t>1.47%</t>
  </si>
  <si>
    <t>Swaps | Interest Rate Swaps | Interest rate swaps period, 2017</t>
  </si>
  <si>
    <t>2.35%</t>
  </si>
  <si>
    <t>Swaps | Interest Rate Swaps | Interest rate swaps period, 2018</t>
  </si>
  <si>
    <t>3.09%</t>
  </si>
  <si>
    <t>Swaps | Interest Rate Swaps | Interest rate swaps period, 2019</t>
  </si>
  <si>
    <t>3.28%</t>
  </si>
  <si>
    <t>Swaps | Interest Rate Swaps | Term loan | Alon Retail Credit Agreement</t>
  </si>
  <si>
    <t>Percentage of Debt Hedged by Interest Rate Derivatives</t>
  </si>
  <si>
    <t>75.00%</t>
  </si>
  <si>
    <t>Retail credit facilities</t>
  </si>
  <si>
    <t>Cash Flow Hedging</t>
  </si>
  <si>
    <t>Accumulated Other Comprehensive Income (Loss), before tax</t>
  </si>
  <si>
    <t>Cash Flow Hedge Gain (Loss) to be Reclassified within Twelve Months</t>
  </si>
  <si>
    <t>Not Designated as Hedging Instrument | Swaps | Commodity Contracts</t>
  </si>
  <si>
    <t>Notional Disclosures (in barrels):</t>
  </si>
  <si>
    <t>Nonmonetary Notional Amount | bbl</t>
  </si>
  <si>
    <t>Designated as Hedging Instrument | Forward Contracts | Fair Value Hedges</t>
  </si>
  <si>
    <t>Inventories (Details) - USD ($) $ in Thousands</t>
  </si>
  <si>
    <t>Crude oil, refined products, asphalt and blendstocks</t>
  </si>
  <si>
    <t>Crude oil consignment inventory (Note 7)</t>
  </si>
  <si>
    <t>Materials and supplies</t>
  </si>
  <si>
    <t>Store merchandise</t>
  </si>
  <si>
    <t>Store fuel</t>
  </si>
  <si>
    <t>Total inventories</t>
  </si>
  <si>
    <t>Inventories Textuals (Details) - USD ($) $ in Thousands</t>
  </si>
  <si>
    <t>Excess of Replacement or Current Costs over Stated LIFO Value</t>
  </si>
  <si>
    <t>Excess of Replacement or Current Costs over Stated LIFO Value, Net of the Fair Value Hedged Items</t>
  </si>
  <si>
    <t>Inventory Financing Agreements Textuals (Details) - USD ($) $ in Thousands</t>
  </si>
  <si>
    <t>Receivable from supply and offtake agreements (Note 7)</t>
  </si>
  <si>
    <t>Consigned inventory | Forward Contracts | Other Contracts</t>
  </si>
  <si>
    <t>J.Aron</t>
  </si>
  <si>
    <t>Non-current liability for consignment inventory</t>
  </si>
  <si>
    <t>Property, Plant and Equipment, Net (Details) - USD ($) $ in Thousands</t>
  </si>
  <si>
    <t>Property, plant and equipment, gross</t>
  </si>
  <si>
    <t>Accumulated depreciation</t>
  </si>
  <si>
    <t>Refining facilities</t>
  </si>
  <si>
    <t>Pipelines and terminals</t>
  </si>
  <si>
    <t>Other</t>
  </si>
  <si>
    <t>Property, Plant and Equipment, Net Textuals (Details) - USD ($) $ in Thousands</t>
  </si>
  <si>
    <t>1 Months Ended</t>
  </si>
  <si>
    <t>Jan. 31, 2014</t>
  </si>
  <si>
    <t>Proceeds from Sales of Business, Affiliate and Productive Assets</t>
  </si>
  <si>
    <t>Gain (Loss) on Disposition of Property Plant Equipment</t>
  </si>
  <si>
    <t>Willbridge Asphalt Terminal</t>
  </si>
  <si>
    <t>Goodwill, Written off Related to Sale of Business Unit</t>
  </si>
  <si>
    <t>Other Assets (Details) - USD ($) $ in Thousands</t>
  </si>
  <si>
    <t>Other Assets, Net:</t>
  </si>
  <si>
    <t>Deferred turnaround and catalyst cost</t>
  </si>
  <si>
    <t>Environmental receivables (Note 16)</t>
  </si>
  <si>
    <t>Intangible assets, net</t>
  </si>
  <si>
    <t>Commodity contracts</t>
  </si>
  <si>
    <t>Fair value hedges (Note 7)</t>
  </si>
  <si>
    <t>Other, net</t>
  </si>
  <si>
    <t>Total other assets</t>
  </si>
  <si>
    <t>Accrued Liabilities and Other Non-Current Liabilities (Details) - USD ($) $ in Thousands</t>
  </si>
  <si>
    <t>Accrued Liabilities:</t>
  </si>
  <si>
    <t>Taxes other than income taxes, primarily excise taxes</t>
  </si>
  <si>
    <t>Employee costs</t>
  </si>
  <si>
    <t>Accrued finance charges</t>
  </si>
  <si>
    <t>Environmental accrual (Note 16)</t>
  </si>
  <si>
    <t>Total accrued liabilities</t>
  </si>
  <si>
    <t>Other Non-Current Liabilities:</t>
  </si>
  <si>
    <t>Pension and other postemployment benefit liabilities, net</t>
  </si>
  <si>
    <t>Asset retirement obligations</t>
  </si>
  <si>
    <t>Consignment inventory obligations (Note 7)</t>
  </si>
  <si>
    <t>Interest rate swaps</t>
  </si>
  <si>
    <t>Total other non-current liabilities</t>
  </si>
  <si>
    <t>Postretirement Benefits (Details) - USD ($) $ in Thousands</t>
  </si>
  <si>
    <t>Components of net periodic benefit cost:</t>
  </si>
  <si>
    <t>Service cost</t>
  </si>
  <si>
    <t>Interest cost</t>
  </si>
  <si>
    <t>Expected return on plan assets</t>
  </si>
  <si>
    <t>Amortization of net loss</t>
  </si>
  <si>
    <t>Net periodic benefit cost</t>
  </si>
  <si>
    <t>Postretirement Benefits Textuals (Details) - USD ($) $ in Thousands</t>
  </si>
  <si>
    <t>Defined Benefit Plan, Contributions by Employer</t>
  </si>
  <si>
    <t>Schedule of Long-Term Debt Summary (Details) - USD ($) $ in Thousands</t>
  </si>
  <si>
    <t>Debt Instruments</t>
  </si>
  <si>
    <t>Less: Current portion</t>
  </si>
  <si>
    <t>Total long-term debt</t>
  </si>
  <si>
    <t>Term loan credit facilities</t>
  </si>
  <si>
    <t>Alon USA, LP Credit Facility</t>
  </si>
  <si>
    <t>Convertible senior notes</t>
  </si>
  <si>
    <t>Alon USA, LP Revolving Credit Facility and Letters of Credit (Details) - USD ($) $ in Thousands</t>
  </si>
  <si>
    <t>Alon USA Energy Credit Facility</t>
  </si>
  <si>
    <t>Debt Instrument, Face Amount</t>
  </si>
  <si>
    <t>Letters of Credit Outstanding, Amount</t>
  </si>
  <si>
    <t>Alon USA LP Credit Facility</t>
  </si>
  <si>
    <t>Revolving credit facility</t>
  </si>
  <si>
    <t>Eurodollar | Alon USA LP Credit Facility</t>
  </si>
  <si>
    <t>Debt Instrument, Basis Spread on Variable Rate</t>
  </si>
  <si>
    <t>3.00%</t>
  </si>
  <si>
    <t>Convertible Senior Notes (Details) - USD ($) $ / shares in Units, $ in Thousands</t>
  </si>
  <si>
    <t>May. 31, 2015</t>
  </si>
  <si>
    <t>Common Stock, Dividends, Per Share, Declared</t>
  </si>
  <si>
    <t>Delek Holdings, Inc.</t>
  </si>
  <si>
    <t>Sale of Stock, Percentage of Ownership after Transaction</t>
  </si>
  <si>
    <t>48.00%</t>
  </si>
  <si>
    <t>Ownership Percentage Limit Bound By Standstill Provision</t>
  </si>
  <si>
    <t>49.99%</t>
  </si>
  <si>
    <t>Hypothetical Future Ownership Percentage</t>
  </si>
  <si>
    <t>Convertible Senior Notes</t>
  </si>
  <si>
    <t>Debt Instrument, Interest Rate, Stated Percentage</t>
  </si>
  <si>
    <t>Debt Instrument, Convertible, Conversion Ratio</t>
  </si>
  <si>
    <t>Debt Instrument, Convertible, Conversion Price</t>
  </si>
  <si>
    <t>Option Indexed to Issuer's Equity, Strike Price</t>
  </si>
  <si>
    <t>Class of Warrant or Right, Exercise Price of Warrants or Rights</t>
  </si>
  <si>
    <t>Make-Whole Provision Payment</t>
  </si>
  <si>
    <t>Warrants and Rights Outstanding</t>
  </si>
  <si>
    <t>Financial Covenants (Details)</t>
  </si>
  <si>
    <t>Debt Instrument, Covenant Compliance</t>
  </si>
  <si>
    <t>we were in compliance with these covenants</t>
  </si>
  <si>
    <t>Stock-Based Compensation (Details) - 6 months ended Jun. 30, 2015 - Restricted Stock - $ / shares</t>
  </si>
  <si>
    <t>Share-based Compensation Arrangement by Share-based Payment Award [Line Items]</t>
  </si>
  <si>
    <t>Nonvested at January 1, 2015</t>
  </si>
  <si>
    <t>Share-based Compensation Arrangement by Share-based Payment Award, Equity Instruments Other than Options, Nonvested, Weighted Average Grant Date Fair Value</t>
  </si>
  <si>
    <t>Granted</t>
  </si>
  <si>
    <t>Share-based Compensation Arrangement by Share-based Payment Award, Equity Instruments Other than Options, Grants in Period, Weighted Average Grant Date Fair Value</t>
  </si>
  <si>
    <t>Vested</t>
  </si>
  <si>
    <t>Share-based Compensation Arrangement by Share-based Payment Award, Equity Instruments Other than Options, Vested in Period, Weighted Average Grant Date Fair Value</t>
  </si>
  <si>
    <t>Forfeited</t>
  </si>
  <si>
    <t>Share-based Compensation Arrangement by Share-based Payment Award, Equity Instruments Other than Options, Forfeitures, Weighted Average Grant Date Fair Value</t>
  </si>
  <si>
    <t>Nonvested at June 30, 2015</t>
  </si>
  <si>
    <t>Stock-Based Compensation Textuals (Details) - USD ($) $ / shares in Units, $ in Thousands</t>
  </si>
  <si>
    <t>Mar. 01, 2015</t>
  </si>
  <si>
    <t>Dec. 31, 2011</t>
  </si>
  <si>
    <t>Employee Service Share-based Compensation, Nonvested Awards, Compensation Cost Not yet Recognized</t>
  </si>
  <si>
    <t>Employee Service Share-based Compensation, Nonvested Awards, Compensation Cost Not yet Recognized, Period for Recognition</t>
  </si>
  <si>
    <t>1 year 2 months</t>
  </si>
  <si>
    <t>Restricted Stock</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Fair Value</t>
  </si>
  <si>
    <t>Allocated Share-based Compensation Expense</t>
  </si>
  <si>
    <t>Restricted Stock | Director</t>
  </si>
  <si>
    <t>Share-based Compensation Arrangement by Share-based Payment Award, Award Vesting Period</t>
  </si>
  <si>
    <t>3 years</t>
  </si>
  <si>
    <t>Restricted Stock | Executive Officer</t>
  </si>
  <si>
    <t>Restricted Stock Units (RSUs)</t>
  </si>
  <si>
    <t>Schedule of Stockholders' Equity (Details) - USD ($) $ in Thousands</t>
  </si>
  <si>
    <t>Balance at December 31, 2014</t>
  </si>
  <si>
    <t>Other comprehensive loss</t>
  </si>
  <si>
    <t>Dividends of common stock on preferred stock</t>
  </si>
  <si>
    <t>Distributions to non-controlling interest in the Partnership</t>
  </si>
  <si>
    <t>Dividends</t>
  </si>
  <si>
    <t>Balance at June 30, 2015</t>
  </si>
  <si>
    <t>Common Stock Textuals (Details) - Amended Shareholder Agreement - USD ($) $ in Thousands</t>
  </si>
  <si>
    <t>Conversion of Stock</t>
  </si>
  <si>
    <t>Conversion of Stock, Shares Issued</t>
  </si>
  <si>
    <t>Alon Assets</t>
  </si>
  <si>
    <t>Conversion of Stock, Shares Converted</t>
  </si>
  <si>
    <t>Conversion of Stock, Settlement Over 20 Quarters</t>
  </si>
  <si>
    <t>Preferred Stock (Details)</t>
  </si>
  <si>
    <t>Jun. 30, 2015shares</t>
  </si>
  <si>
    <t>Class of Stock</t>
  </si>
  <si>
    <t>Stock Issued During Period, Shares, Conversion of Convertible Securities</t>
  </si>
  <si>
    <t>Series B Preferred Stock</t>
  </si>
  <si>
    <t>Dividends (Details) - $ / shares</t>
  </si>
  <si>
    <t>Dividends, Common Stock</t>
  </si>
  <si>
    <t>Common Stock, Dividends, Per Share, Cash Paid</t>
  </si>
  <si>
    <t>Dividends, Preferred Stock</t>
  </si>
  <si>
    <t>Common Stock Dividends, Shares</t>
  </si>
  <si>
    <t>Common Stock</t>
  </si>
  <si>
    <t>Preferred Stock</t>
  </si>
  <si>
    <t>Preferred Stock, Dividend Rate, Percentage</t>
  </si>
  <si>
    <t>8.50%</t>
  </si>
  <si>
    <t>Accumulated Other Comprehensive Loss (Details) $ in Thousands</t>
  </si>
  <si>
    <t>Jun. 30, 2015USD ($)</t>
  </si>
  <si>
    <t>Accumulated Other Comprehensive Income (Loss), Net of Tax</t>
  </si>
  <si>
    <t>Other comprehensive income before reclassifications</t>
  </si>
  <si>
    <t>Amounts reclassified from accumulated other comprehensive loss</t>
  </si>
  <si>
    <t>Net current-period other comprehensive loss</t>
  </si>
  <si>
    <t>Accumulated Net Gain (Loss) from Designated or Qualifying Cash Flow Hedges</t>
  </si>
  <si>
    <t>Accumulated Defined Benefit Plans Adjustment</t>
  </si>
  <si>
    <t>Earnings Per Share (Details) - USD ($) $ / shares in Units, shares in Thousands, $ in Thousands</t>
  </si>
  <si>
    <t>Less: preferred stock dividends</t>
  </si>
  <si>
    <t>Net income (loss) available to common stockholders</t>
  </si>
  <si>
    <t>Weighted average shares outstanding, basic</t>
  </si>
  <si>
    <t>Dilutive common stock equivalents</t>
  </si>
  <si>
    <t>Weighted average shares outstanding, diluted</t>
  </si>
  <si>
    <t>Antidilutive securities excluded from computation of earnings per share, amount</t>
  </si>
  <si>
    <t>Related Party Transactions (Details) - Delek Holdings, Inc. - USD ($) $ in Thousands</t>
  </si>
  <si>
    <t>2 Months Ended</t>
  </si>
  <si>
    <t>Related Party Transaction</t>
  </si>
  <si>
    <t>Related Party Transaction, Purchases from Related Party</t>
  </si>
  <si>
    <t>Accounts Payable, Related Parties</t>
  </si>
  <si>
    <t>Remediation Obligations (Details) - USD ($) $ in Thousands</t>
  </si>
  <si>
    <t>Environmental Loss Contingencies, Time Frame of Disbursements</t>
  </si>
  <si>
    <t>15 years</t>
  </si>
  <si>
    <t>Accrual for Environmental Loss Contingencies</t>
  </si>
  <si>
    <t>Accrued Environmental Loss Contingencies, Current</t>
  </si>
  <si>
    <t>Accrued Environmental Loss Contingencies, Noncurrent</t>
  </si>
  <si>
    <t>Remediation Receivables (Details) - USD ($) $ in Thousands</t>
  </si>
  <si>
    <t>Paramount</t>
  </si>
  <si>
    <t>Recorded Third-Party Environmental Recoveries, Current</t>
  </si>
  <si>
    <t>Recorded Third-Party Environmental Recoveries, Noncurrent</t>
  </si>
  <si>
    <t>Bakersfield</t>
  </si>
  <si>
    <t>Subsequent Events (Details) - USD ($) $ / shares in Units, $ in Thousands</t>
  </si>
  <si>
    <t>Jul. 30, 2015</t>
  </si>
  <si>
    <t>Subsequent Event</t>
  </si>
  <si>
    <t>Distribution Made to Limited Partner, Cash Distributions Declared</t>
  </si>
  <si>
    <t>Distribution Made to Limited Partner, Distributions Declared, Per Unit</t>
  </si>
  <si>
    <t>Subsequent Event | Noncontrolling Interes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595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70783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3830</v>
      </c>
      <c t="n" s="7" r="C3">
        <v>214961</v>
      </c>
    </row>
    <row spans="1:3" r="4">
      <c t="s" s="4" r="A4">
        <v>26</v>
      </c>
      <c t="n" s="5" r="B4">
        <v>162834</v>
      </c>
      <c t="n" s="5" r="C4">
        <v>153859</v>
      </c>
    </row>
    <row spans="1:3" r="5">
      <c t="s" s="4" r="A5">
        <v>27</v>
      </c>
      <c t="n" s="5" r="B5">
        <v>0</v>
      </c>
      <c t="n" s="5" r="C5">
        <v>9196</v>
      </c>
    </row>
    <row spans="1:3" r="6">
      <c t="s" s="4" r="A6">
        <v>28</v>
      </c>
      <c t="n" s="5" r="B6">
        <v>117367</v>
      </c>
      <c t="n" s="5" r="C6">
        <v>122803</v>
      </c>
    </row>
    <row spans="1:3" r="7">
      <c t="s" s="4" r="A7">
        <v>29</v>
      </c>
      <c t="n" s="5" r="B7">
        <v>11353</v>
      </c>
      <c t="n" s="5" r="C7">
        <v>11228</v>
      </c>
    </row>
    <row spans="1:3" r="8">
      <c t="s" s="4" r="A8">
        <v>30</v>
      </c>
      <c t="n" s="5" r="B8">
        <v>24625</v>
      </c>
      <c t="n" s="5" r="C8">
        <v>26315</v>
      </c>
    </row>
    <row spans="1:3" r="9">
      <c t="s" s="4" r="A9">
        <v>31</v>
      </c>
      <c t="n" s="5" r="B9">
        <v>580009</v>
      </c>
      <c t="n" s="5" r="C9">
        <v>538362</v>
      </c>
    </row>
    <row spans="1:3" r="10">
      <c t="s" s="4" r="A10">
        <v>32</v>
      </c>
      <c t="n" s="5" r="B10">
        <v>26650</v>
      </c>
      <c t="n" s="5" r="C10">
        <v>25376</v>
      </c>
    </row>
    <row spans="1:3" r="11">
      <c t="s" s="4" r="A11">
        <v>33</v>
      </c>
      <c t="n" s="5" r="B11">
        <v>1352199</v>
      </c>
      <c t="n" s="5" r="C11">
        <v>1372344</v>
      </c>
    </row>
    <row spans="1:3" r="12">
      <c t="s" s="4" r="A12">
        <v>34</v>
      </c>
      <c t="n" s="5" r="B12">
        <v>101913</v>
      </c>
      <c t="n" s="5" r="C12">
        <v>101913</v>
      </c>
    </row>
    <row spans="1:3" r="13">
      <c t="s" s="4" r="A13">
        <v>35</v>
      </c>
      <c t="n" s="5" r="B13">
        <v>150789</v>
      </c>
      <c t="n" s="5" r="C13">
        <v>162879</v>
      </c>
    </row>
    <row spans="1:3" r="14">
      <c t="s" s="4" r="A14">
        <v>36</v>
      </c>
      <c t="n" s="5" r="B14">
        <v>2211560</v>
      </c>
      <c t="n" s="5" r="C14">
        <v>2200874</v>
      </c>
    </row>
    <row spans="1:3" r="15">
      <c t="s" s="3" r="A15">
        <v>37</v>
      </c>
    </row>
    <row spans="1:3" r="16">
      <c t="s" s="4" r="A16">
        <v>38</v>
      </c>
      <c t="n" s="5" r="B16">
        <v>309928</v>
      </c>
      <c t="n" s="5" r="C16">
        <v>292217</v>
      </c>
    </row>
    <row spans="1:3" r="17">
      <c t="s" s="4" r="A17">
        <v>39</v>
      </c>
      <c t="n" s="5" r="B17">
        <v>101035</v>
      </c>
      <c t="n" s="5" r="C17">
        <v>104391</v>
      </c>
    </row>
    <row spans="1:3" r="18">
      <c t="s" s="4" r="A18">
        <v>40</v>
      </c>
      <c t="n" s="5" r="B18">
        <v>15086</v>
      </c>
      <c t="n" s="5" r="C18">
        <v>15089</v>
      </c>
    </row>
    <row spans="1:3" r="19">
      <c t="s" s="4" r="A19">
        <v>41</v>
      </c>
      <c t="n" s="5" r="B19">
        <v>426049</v>
      </c>
      <c t="n" s="5" r="C19">
        <v>411697</v>
      </c>
    </row>
    <row spans="1:3" r="20">
      <c t="s" s="4" r="A20">
        <v>42</v>
      </c>
      <c t="n" s="5" r="B20">
        <v>174919</v>
      </c>
      <c t="n" s="5" r="C20">
        <v>182659</v>
      </c>
    </row>
    <row spans="1:3" r="21">
      <c t="s" s="4" r="A21">
        <v>43</v>
      </c>
      <c t="n" s="5" r="B21">
        <v>524127</v>
      </c>
      <c t="n" s="5" r="C21">
        <v>548598</v>
      </c>
    </row>
    <row spans="1:3" r="22">
      <c t="s" s="4" r="A22">
        <v>44</v>
      </c>
      <c t="n" s="5" r="B22">
        <v>372155</v>
      </c>
      <c t="n" s="5" r="C22">
        <v>384142</v>
      </c>
    </row>
    <row spans="1:3" r="23">
      <c t="s" s="4" r="A23">
        <v>45</v>
      </c>
      <c t="n" s="7" r="B23">
        <v>1497250</v>
      </c>
      <c t="n" s="7" r="C23">
        <v>1527096</v>
      </c>
    </row>
    <row spans="1:3" r="24">
      <c t="s" s="4" r="A24">
        <v>46</v>
      </c>
    </row>
    <row spans="1:3" r="25">
      <c t="s" s="3" r="A25">
        <v>47</v>
      </c>
    </row>
    <row spans="1:3" r="26">
      <c t="s" s="4" r="A26">
        <v>48</v>
      </c>
      <c t="n" s="7" r="B26">
        <v>0</v>
      </c>
      <c t="n" s="7" r="C26">
        <v>682</v>
      </c>
    </row>
    <row spans="1:3" r="27">
      <c t="s" s="4" r="A27">
        <v>49</v>
      </c>
      <c t="n" s="5" r="B27">
        <v>706</v>
      </c>
      <c t="n" s="5" r="C27">
        <v>696</v>
      </c>
    </row>
    <row spans="1:3" r="28">
      <c t="s" s="4" r="A28">
        <v>50</v>
      </c>
      <c t="n" s="5" r="B28">
        <v>519234</v>
      </c>
      <c t="n" s="5" r="C28">
        <v>517127</v>
      </c>
    </row>
    <row spans="1:3" r="29">
      <c t="s" s="4" r="A29">
        <v>51</v>
      </c>
      <c t="n" s="5" r="B29">
        <v>-16132</v>
      </c>
      <c t="n" s="5" r="C29">
        <v>-8458</v>
      </c>
    </row>
    <row spans="1:3" r="30">
      <c t="s" s="4" r="A30">
        <v>52</v>
      </c>
      <c t="n" s="5" r="B30">
        <v>172801</v>
      </c>
      <c t="n" s="5" r="C30">
        <v>126851</v>
      </c>
    </row>
    <row spans="1:3" r="31">
      <c t="s" s="4" r="A31">
        <v>53</v>
      </c>
      <c t="n" s="5" r="B31">
        <v>676609</v>
      </c>
      <c t="n" s="5" r="C31">
        <v>636898</v>
      </c>
    </row>
    <row spans="1:3" r="32">
      <c t="s" s="4" r="A32">
        <v>54</v>
      </c>
      <c t="n" s="5" r="B32">
        <v>37701</v>
      </c>
      <c t="n" s="5" r="C32">
        <v>36880</v>
      </c>
    </row>
    <row spans="1:3" r="33">
      <c t="s" s="4" r="A33">
        <v>55</v>
      </c>
      <c t="n" s="5" r="B33">
        <v>714310</v>
      </c>
      <c t="n" s="5" r="C33">
        <v>673778</v>
      </c>
    </row>
    <row spans="1:3" r="34">
      <c t="s" s="4" r="A34">
        <v>56</v>
      </c>
      <c t="n" s="7" r="B34">
        <v>2211560</v>
      </c>
      <c t="n" s="7" r="C34">
        <v>2200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7</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150</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153</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0</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23</v>
      </c>
    </row>
    <row spans="1:3" r="2">
      <c t="s" s="4" r="A2">
        <v>58</v>
      </c>
      <c t="n" s="8" r="B2">
        <v>0.01</v>
      </c>
      <c t="n" s="8" r="C2">
        <v>0.01</v>
      </c>
    </row>
    <row spans="1:3" r="3">
      <c t="s" s="4" r="A3">
        <v>59</v>
      </c>
      <c t="n" s="5" r="B3">
        <v>15000000</v>
      </c>
      <c t="n" s="5" r="C3">
        <v>15000000</v>
      </c>
    </row>
    <row spans="1:3" r="4">
      <c t="s" s="4" r="A4">
        <v>60</v>
      </c>
      <c t="n" s="5" r="B4">
        <v>0</v>
      </c>
      <c t="n" s="5" r="C4">
        <v>68180</v>
      </c>
    </row>
    <row spans="1:3" r="5">
      <c t="s" s="4" r="A5">
        <v>61</v>
      </c>
      <c t="n" s="5" r="B5">
        <v>0</v>
      </c>
      <c t="n" s="5" r="C5">
        <v>68180</v>
      </c>
    </row>
    <row spans="1:3" r="6">
      <c t="s" s="4" r="A6">
        <v>62</v>
      </c>
      <c t="n" s="8" r="B6">
        <v>0.01</v>
      </c>
      <c t="n" s="8" r="C6">
        <v>0.01</v>
      </c>
    </row>
    <row spans="1:3" r="7">
      <c t="s" s="4" r="A7">
        <v>63</v>
      </c>
      <c t="n" s="5" r="B7">
        <v>150000000</v>
      </c>
      <c t="n" s="5" r="C7">
        <v>150000000</v>
      </c>
    </row>
    <row spans="1:3" r="8">
      <c t="s" s="4" r="A8">
        <v>64</v>
      </c>
      <c t="n" s="5" r="B8">
        <v>70567357</v>
      </c>
      <c t="n" s="5" r="C8">
        <v>69606944</v>
      </c>
    </row>
    <row spans="1:3" r="9">
      <c t="s" s="4" r="A9">
        <v>65</v>
      </c>
      <c t="n" s="5" r="B9">
        <v>70567357</v>
      </c>
      <c t="n" s="5" r="C9">
        <v>69606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163</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170</v>
      </c>
    </row>
    <row spans="1:2" r="4">
      <c t="s" s="4" r="A4">
        <v>169</v>
      </c>
      <c t="s" s="4" r="B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1</v>
      </c>
      <c t="s" s="2" r="B1">
        <v>1</v>
      </c>
    </row>
    <row spans="1:2" r="2">
      <c t="s" s="2" r="B2">
        <v>2</v>
      </c>
    </row>
    <row spans="1:2" r="3">
      <c t="s" s="3" r="A3">
        <v>17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176</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9</v>
      </c>
      <c t="s" s="2" r="B1">
        <v>1</v>
      </c>
    </row>
    <row spans="1:2" r="2">
      <c t="s" s="2" r="B2">
        <v>2</v>
      </c>
    </row>
    <row spans="1:2" r="3">
      <c t="s" s="3" r="A3">
        <v>179</v>
      </c>
    </row>
    <row spans="1:2" r="4">
      <c t="s" s="4" r="A4">
        <v>240</v>
      </c>
      <c t="s" s="4"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3</v>
      </c>
    </row>
    <row spans="1:2" r="4">
      <c t="s" s="4" r="A4">
        <v>243</v>
      </c>
      <c t="s" s="4"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45</v>
      </c>
      <c t="s" s="2" r="B1">
        <v>1</v>
      </c>
    </row>
    <row spans="1:2" r="2">
      <c t="s" s="2" r="B2">
        <v>2</v>
      </c>
    </row>
    <row spans="1:2" r="3">
      <c t="s" s="3" r="A3">
        <v>186</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89</v>
      </c>
    </row>
    <row spans="1:2" r="4">
      <c t="s" s="4" r="A4">
        <v>253</v>
      </c>
      <c t="s" s="4" r="B4">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9"/>
  </cols>
  <sheetData>
    <row spans="1:2" r="1">
      <c t="s" s="1" r="A1">
        <v>255</v>
      </c>
      <c t="s" s="2" r="B1">
        <v>256</v>
      </c>
    </row>
    <row spans="1:2" r="2">
      <c t="s" s="3" r="A2">
        <v>257</v>
      </c>
    </row>
    <row spans="1:2" r="3">
      <c t="s" s="4" r="A3">
        <v>258</v>
      </c>
      <c t="s" s="4" r="B3">
        <v>259</v>
      </c>
    </row>
    <row spans="1:2" r="4">
      <c t="s" s="4" r="A4">
        <v>257</v>
      </c>
    </row>
    <row spans="1:2" r="5">
      <c t="s" s="3" r="A5">
        <v>257</v>
      </c>
    </row>
    <row spans="1:2" r="6">
      <c t="s" s="4" r="A6">
        <v>260</v>
      </c>
      <c t="n" s="5" r="B6">
        <v>11510039</v>
      </c>
    </row>
    <row spans="1:2" r="7">
      <c t="s" s="4" r="A7">
        <v>261</v>
      </c>
      <c t="s" s="4" r="B7">
        <v>262</v>
      </c>
    </row>
    <row spans="1:2" r="8">
      <c t="s" s="4" r="A8">
        <v>263</v>
      </c>
    </row>
    <row spans="1:2" r="9">
      <c t="s" s="3" r="A9">
        <v>257</v>
      </c>
    </row>
    <row spans="1:2" r="10">
      <c t="s" s="4" r="A10">
        <v>261</v>
      </c>
      <c t="s" s="4" r="B10">
        <v>2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67</v>
      </c>
    </row>
    <row spans="1:3" r="2">
      <c t="s" s="2" r="B2">
        <v>2</v>
      </c>
      <c t="s" s="2" r="C2">
        <v>266</v>
      </c>
    </row>
    <row spans="1:3" r="3">
      <c t="s" s="3" r="A3">
        <v>267</v>
      </c>
    </row>
    <row spans="1:3" r="4">
      <c t="s" s="4" r="A4">
        <v>268</v>
      </c>
      <c t="n" s="8" r="B4">
        <v>0.71</v>
      </c>
      <c t="n" s="8" r="C4">
        <v>0.7</v>
      </c>
    </row>
    <row spans="1:3" r="5">
      <c t="s" s="4" r="A5">
        <v>269</v>
      </c>
      <c t="n" s="7" r="B5">
        <v>44380</v>
      </c>
      <c t="n" s="7" r="C5">
        <v>43755</v>
      </c>
    </row>
    <row spans="1:3" r="6">
      <c t="s" s="4" r="A6">
        <v>257</v>
      </c>
    </row>
    <row spans="1:3" r="7">
      <c t="s" s="3" r="A7">
        <v>267</v>
      </c>
    </row>
    <row spans="1:3" r="8">
      <c t="s" s="4" r="A8">
        <v>269</v>
      </c>
      <c t="n" s="7" r="B8">
        <v>8169</v>
      </c>
      <c t="n" s="7" r="C8">
        <v>80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6</v>
      </c>
      <c t="s" s="2" r="C1">
        <v>67</v>
      </c>
      <c t="s" s="2" r="E1">
        <v>1</v>
      </c>
    </row>
    <row spans="1:6" r="2">
      <c t="s" s="2" r="C2">
        <v>2</v>
      </c>
      <c t="s" s="2" r="D2">
        <v>68</v>
      </c>
      <c t="s" s="2" r="E2">
        <v>2</v>
      </c>
      <c t="s" s="2" r="F2">
        <v>68</v>
      </c>
    </row>
    <row spans="1:6" r="3">
      <c t="s" s="4" r="A3">
        <v>69</v>
      </c>
      <c t="s" s="4" r="B3">
        <v>70</v>
      </c>
      <c t="n" s="7" r="C3">
        <v>1301341</v>
      </c>
      <c t="n" s="7" r="D3">
        <v>1742883</v>
      </c>
      <c t="n" s="7" r="E3">
        <v>2404581</v>
      </c>
      <c t="n" s="7" r="F3">
        <v>3426128</v>
      </c>
    </row>
    <row spans="1:6" r="4">
      <c t="s" s="3" r="A4">
        <v>71</v>
      </c>
    </row>
    <row spans="1:6" r="5">
      <c t="s" s="4" r="A5">
        <v>72</v>
      </c>
      <c t="n" s="5" r="C5">
        <v>1069931</v>
      </c>
      <c t="n" s="5" r="D5">
        <v>1580447</v>
      </c>
      <c t="n" s="5" r="E5">
        <v>1964419</v>
      </c>
      <c t="n" s="5" r="F5">
        <v>3086992</v>
      </c>
    </row>
    <row spans="1:6" r="6">
      <c t="s" s="4" r="A6">
        <v>73</v>
      </c>
      <c t="n" s="5" r="C6">
        <v>62856</v>
      </c>
      <c t="n" s="5" r="D6">
        <v>67630</v>
      </c>
      <c t="n" s="5" r="E6">
        <v>127061</v>
      </c>
      <c t="n" s="5" r="F6">
        <v>138308</v>
      </c>
    </row>
    <row spans="1:6" r="7">
      <c t="s" s="4" r="A7">
        <v>74</v>
      </c>
      <c t="n" s="5" r="C7">
        <v>49193</v>
      </c>
      <c t="n" s="5" r="D7">
        <v>46333</v>
      </c>
      <c t="n" s="5" r="E7">
        <v>94789</v>
      </c>
      <c t="n" s="5" r="F7">
        <v>85722</v>
      </c>
    </row>
    <row spans="1:6" r="8">
      <c t="s" s="4" r="A8">
        <v>75</v>
      </c>
      <c t="n" s="5" r="C8">
        <v>31267</v>
      </c>
      <c t="n" s="5" r="D8">
        <v>29453</v>
      </c>
      <c t="n" s="5" r="E8">
        <v>63229</v>
      </c>
      <c t="n" s="5" r="F8">
        <v>59331</v>
      </c>
    </row>
    <row spans="1:6" r="9">
      <c t="s" s="4" r="A9">
        <v>76</v>
      </c>
      <c t="n" s="5" r="C9">
        <v>1213247</v>
      </c>
      <c t="n" s="5" r="D9">
        <v>1723863</v>
      </c>
      <c t="n" s="5" r="E9">
        <v>2249498</v>
      </c>
      <c t="n" s="5" r="F9">
        <v>3370353</v>
      </c>
    </row>
    <row spans="1:6" r="10">
      <c t="s" s="4" r="A10">
        <v>77</v>
      </c>
      <c t="n" s="5" r="C10">
        <v>0</v>
      </c>
      <c t="n" s="5" r="D10">
        <v>-88</v>
      </c>
      <c t="n" s="5" r="E10">
        <v>572</v>
      </c>
      <c t="n" s="5" r="F10">
        <v>2117</v>
      </c>
    </row>
    <row spans="1:6" r="11">
      <c t="s" s="4" r="A11">
        <v>78</v>
      </c>
      <c t="n" s="5" r="C11">
        <v>88094</v>
      </c>
      <c t="n" s="5" r="D11">
        <v>18932</v>
      </c>
      <c t="n" s="5" r="E11">
        <v>155655</v>
      </c>
      <c t="n" s="5" r="F11">
        <v>57892</v>
      </c>
    </row>
    <row spans="1:6" r="12">
      <c t="s" s="4" r="A12">
        <v>79</v>
      </c>
      <c t="n" s="5" r="C12">
        <v>-18217</v>
      </c>
      <c t="n" s="5" r="D12">
        <v>-29256</v>
      </c>
      <c t="n" s="5" r="E12">
        <v>-39254</v>
      </c>
      <c t="n" s="5" r="F12">
        <v>-57271</v>
      </c>
    </row>
    <row spans="1:6" r="13">
      <c t="s" s="4" r="A13">
        <v>80</v>
      </c>
      <c t="n" s="5" r="C13">
        <v>1828</v>
      </c>
      <c t="n" s="5" r="D13">
        <v>1278</v>
      </c>
      <c t="n" s="5" r="E13">
        <v>1274</v>
      </c>
      <c t="n" s="5" r="F13">
        <v>819</v>
      </c>
    </row>
    <row spans="1:6" r="14">
      <c t="s" s="4" r="A14">
        <v>81</v>
      </c>
      <c t="n" s="5" r="C14">
        <v>13</v>
      </c>
      <c t="n" s="5" r="D14">
        <v>638</v>
      </c>
      <c t="n" s="5" r="E14">
        <v>59</v>
      </c>
      <c t="n" s="5" r="F14">
        <v>621</v>
      </c>
    </row>
    <row spans="1:6" r="15">
      <c t="s" s="4" r="A15">
        <v>82</v>
      </c>
      <c t="n" s="5" r="C15">
        <v>71718</v>
      </c>
      <c t="n" s="5" r="D15">
        <v>-8408</v>
      </c>
      <c t="n" s="5" r="E15">
        <v>117734</v>
      </c>
      <c t="n" s="5" r="F15">
        <v>2061</v>
      </c>
    </row>
    <row spans="1:6" r="16">
      <c t="s" s="4" r="A16">
        <v>83</v>
      </c>
      <c t="n" s="5" r="C16">
        <v>23856</v>
      </c>
      <c t="n" s="5" r="D16">
        <v>-1971</v>
      </c>
      <c t="n" s="5" r="E16">
        <v>35817</v>
      </c>
      <c t="n" s="5" r="F16">
        <v>123</v>
      </c>
    </row>
    <row spans="1:6" r="17">
      <c t="s" s="4" r="A17">
        <v>84</v>
      </c>
      <c t="n" s="5" r="C17">
        <v>47862</v>
      </c>
      <c t="n" s="5" r="D17">
        <v>-6437</v>
      </c>
      <c t="n" s="5" r="E17">
        <v>81917</v>
      </c>
      <c t="n" s="5" r="F17">
        <v>1938</v>
      </c>
    </row>
    <row spans="1:6" r="18">
      <c t="s" s="4" r="A18">
        <v>85</v>
      </c>
      <c t="n" s="5" r="C18">
        <v>11452</v>
      </c>
      <c t="n" s="5" r="D18">
        <v>1080</v>
      </c>
      <c t="n" s="5" r="E18">
        <v>18568</v>
      </c>
      <c t="n" s="5" r="F18">
        <v>8670</v>
      </c>
    </row>
    <row spans="1:6" r="19">
      <c t="s" s="4" r="A19">
        <v>86</v>
      </c>
      <c t="n" s="7" r="C19">
        <v>36410</v>
      </c>
      <c t="n" s="7" r="D19">
        <v>-7517</v>
      </c>
      <c t="n" s="7" r="E19">
        <v>63349</v>
      </c>
      <c t="n" s="7" r="F19">
        <v>-6732</v>
      </c>
    </row>
    <row spans="1:6" r="20">
      <c t="s" s="4" r="A20">
        <v>87</v>
      </c>
      <c t="n" s="8" r="C20">
        <v>0.52</v>
      </c>
      <c t="n" s="8" r="D20">
        <v>-0.11</v>
      </c>
      <c t="n" s="8" r="E20">
        <v>0.91</v>
      </c>
      <c t="n" s="8" r="F20">
        <v>-0.1</v>
      </c>
    </row>
    <row spans="1:6" r="21">
      <c t="s" s="4" r="A21">
        <v>88</v>
      </c>
      <c t="n" s="5" r="C21">
        <v>69684</v>
      </c>
      <c t="n" s="5" r="D21">
        <v>68851</v>
      </c>
      <c t="n" s="5" r="E21">
        <v>69584</v>
      </c>
      <c t="n" s="5" r="F21">
        <v>68734</v>
      </c>
    </row>
    <row spans="1:6" r="22">
      <c t="s" s="4" r="A22">
        <v>89</v>
      </c>
      <c t="n" s="8" r="C22">
        <v>0.5</v>
      </c>
      <c t="n" s="8" r="D22">
        <v>-0.11</v>
      </c>
      <c t="n" s="8" r="E22">
        <v>0.87</v>
      </c>
      <c t="n" s="8" r="F22">
        <v>-0.1</v>
      </c>
    </row>
    <row spans="1:6" r="23">
      <c t="s" s="4" r="A23">
        <v>90</v>
      </c>
      <c t="n" s="5" r="C23">
        <v>72501</v>
      </c>
      <c t="n" s="5" r="D23">
        <v>68851</v>
      </c>
      <c t="n" s="5" r="E23">
        <v>72395</v>
      </c>
      <c t="n" s="5" r="F23">
        <v>68734</v>
      </c>
    </row>
    <row spans="1:6" r="24">
      <c t="s" s="4" r="A24">
        <v>91</v>
      </c>
      <c t="n" s="8" r="C24">
        <v>0.15</v>
      </c>
      <c t="n" s="8" r="D24">
        <v>0.06</v>
      </c>
      <c t="n" s="8" r="E24">
        <v>0.25</v>
      </c>
      <c t="n" s="8" r="F24">
        <v>0.12</v>
      </c>
    </row>
    <row spans="1:6" r="25">
      <c t="n" r="A25"/>
    </row>
    <row spans="1:6" r="26">
      <c t="s" s="4" r="A26">
        <v>70</v>
      </c>
      <c t="s" s="4" r="B26">
        <v>92</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16"/>
  </cols>
  <sheetData>
    <row spans="1:2" r="1">
      <c t="s" s="1" r="A1">
        <v>270</v>
      </c>
      <c t="s" s="2" r="B1">
        <v>271</v>
      </c>
    </row>
    <row spans="1:2" r="2">
      <c t="s" s="4" r="A2">
        <v>272</v>
      </c>
      <c t="n" s="5" r="B2">
        <v>3</v>
      </c>
    </row>
    <row spans="1:2" r="3">
      <c t="s" s="4" r="A3">
        <v>273</v>
      </c>
    </row>
    <row spans="1:2" r="4">
      <c t="s" s="4" r="A4">
        <v>274</v>
      </c>
      <c t="s" s="4" r="B4">
        <v>275</v>
      </c>
    </row>
    <row spans="1:2" r="5">
      <c t="s" s="4" r="A5">
        <v>276</v>
      </c>
      <c t="s" s="4" r="B5">
        <v>277</v>
      </c>
    </row>
    <row spans="1:2" r="6">
      <c t="s" s="4" r="A6">
        <v>278</v>
      </c>
    </row>
    <row spans="1:2" r="7">
      <c t="s" s="4" r="A7">
        <v>279</v>
      </c>
      <c t="n" s="5" r="B7">
        <v>640</v>
      </c>
    </row>
    <row spans="1:2" r="8">
      <c t="s" s="4" r="A8">
        <v>280</v>
      </c>
    </row>
    <row spans="1:2" r="9">
      <c t="s" s="4" r="A9">
        <v>279</v>
      </c>
      <c t="n" s="5" r="B9">
        <v>67</v>
      </c>
    </row>
    <row spans="1:2" r="10">
      <c t="s" s="4" r="A10">
        <v>281</v>
      </c>
    </row>
    <row spans="1:2" r="11">
      <c t="s" s="4" r="A11">
        <v>282</v>
      </c>
      <c t="n" s="5" r="B11">
        <v>217000</v>
      </c>
    </row>
    <row spans="1:2" r="12">
      <c t="s" s="4" r="A12">
        <v>283</v>
      </c>
    </row>
    <row spans="1:2" r="13">
      <c t="s" s="4" r="A13">
        <v>284</v>
      </c>
      <c t="n" s="5" r="B13">
        <v>10</v>
      </c>
    </row>
    <row spans="1:2" r="14">
      <c t="s" s="4" r="A14">
        <v>285</v>
      </c>
    </row>
    <row spans="1:2" r="15">
      <c t="s" s="4" r="A15">
        <v>286</v>
      </c>
      <c t="s" s="4" r="B15">
        <v>287</v>
      </c>
    </row>
    <row spans="1:2" r="16">
      <c t="s" s="4" r="A16">
        <v>288</v>
      </c>
    </row>
    <row spans="1:2" r="17">
      <c t="s" s="4" r="A17">
        <v>286</v>
      </c>
      <c t="s" s="4" r="B17">
        <v>287</v>
      </c>
    </row>
    <row spans="1:2" r="18">
      <c t="s" s="4" r="A18">
        <v>289</v>
      </c>
    </row>
    <row spans="1:2" r="19">
      <c t="s" s="4" r="A19">
        <v>279</v>
      </c>
      <c t="n" s="5" r="B19">
        <v>2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 customWidth="1" max="5" min="5" width="15"/>
    <col customWidth="1" max="6" min="6" width="14"/>
    <col customWidth="1" max="7" min="7" width="14"/>
  </cols>
  <sheetData>
    <row spans="1:7" r="1">
      <c t="s" s="1" r="A1">
        <v>290</v>
      </c>
      <c t="s" s="2" r="C1">
        <v>67</v>
      </c>
      <c t="s" s="2" r="E1">
        <v>1</v>
      </c>
    </row>
    <row spans="1:7" r="2">
      <c t="s" s="2" r="C2">
        <v>2</v>
      </c>
      <c t="s" s="2" r="D2">
        <v>68</v>
      </c>
      <c t="s" s="2" r="E2">
        <v>2</v>
      </c>
      <c t="s" s="2" r="F2">
        <v>68</v>
      </c>
      <c t="s" s="2" r="G2">
        <v>23</v>
      </c>
    </row>
    <row spans="1:7" r="3">
      <c t="s" s="3" r="A3">
        <v>291</v>
      </c>
    </row>
    <row spans="1:7" r="4">
      <c t="s" s="4" r="A4">
        <v>292</v>
      </c>
      <c t="s" s="4" r="B4">
        <v>70</v>
      </c>
      <c t="n" s="7" r="C4">
        <v>1301341</v>
      </c>
      <c t="n" s="7" r="D4">
        <v>1742883</v>
      </c>
      <c t="n" s="7" r="E4">
        <v>2404581</v>
      </c>
      <c t="n" s="7" r="F4">
        <v>3426128</v>
      </c>
    </row>
    <row spans="1:7" r="5">
      <c t="s" s="4" r="A5">
        <v>293</v>
      </c>
      <c t="n" s="5" r="C5">
        <v>0</v>
      </c>
      <c t="n" s="5" r="D5">
        <v>0</v>
      </c>
      <c t="n" s="5" r="E5">
        <v>0</v>
      </c>
      <c t="n" s="5" r="F5">
        <v>0</v>
      </c>
    </row>
    <row spans="1:7" r="6">
      <c t="s" s="4" r="A6">
        <v>75</v>
      </c>
      <c t="n" s="5" r="C6">
        <v>31267</v>
      </c>
      <c t="n" s="5" r="D6">
        <v>29453</v>
      </c>
      <c t="n" s="5" r="E6">
        <v>63229</v>
      </c>
      <c t="n" s="5" r="F6">
        <v>59331</v>
      </c>
    </row>
    <row spans="1:7" r="7">
      <c t="s" s="4" r="A7">
        <v>294</v>
      </c>
      <c t="n" s="5" r="C7">
        <v>88094</v>
      </c>
      <c t="n" s="5" r="D7">
        <v>18932</v>
      </c>
      <c t="n" s="5" r="E7">
        <v>155655</v>
      </c>
      <c t="n" s="5" r="F7">
        <v>57892</v>
      </c>
    </row>
    <row spans="1:7" r="8">
      <c t="s" s="4" r="A8">
        <v>36</v>
      </c>
      <c t="n" s="5" r="C8">
        <v>2211560</v>
      </c>
      <c t="n" s="5" r="D8">
        <v>2234107</v>
      </c>
      <c t="n" s="5" r="E8">
        <v>2211560</v>
      </c>
      <c t="n" s="5" r="F8">
        <v>2234107</v>
      </c>
      <c t="n" s="7" r="G8">
        <v>2200874</v>
      </c>
    </row>
    <row spans="1:7" r="9">
      <c t="s" s="4" r="A9">
        <v>295</v>
      </c>
      <c t="n" s="5" r="C9">
        <v>22332</v>
      </c>
      <c t="n" s="5" r="D9">
        <v>47917</v>
      </c>
      <c t="n" s="5" r="E9">
        <v>35414</v>
      </c>
      <c t="n" s="5" r="F9">
        <v>80924</v>
      </c>
    </row>
    <row spans="1:7" r="10">
      <c t="s" s="4" r="A10">
        <v>273</v>
      </c>
    </row>
    <row spans="1:7" r="11">
      <c t="s" s="3" r="A11">
        <v>291</v>
      </c>
    </row>
    <row spans="1:7" r="12">
      <c t="s" s="4" r="A12">
        <v>292</v>
      </c>
      <c t="n" s="5" r="C12">
        <v>1024807</v>
      </c>
      <c t="n" s="5" r="D12">
        <v>1372547</v>
      </c>
      <c t="n" s="5" r="E12">
        <v>1901410</v>
      </c>
      <c t="n" s="5" r="F12">
        <v>2738373</v>
      </c>
    </row>
    <row spans="1:7" r="13">
      <c t="s" s="4" r="A13">
        <v>293</v>
      </c>
      <c t="n" s="5" r="C13">
        <v>101233</v>
      </c>
      <c t="n" s="5" r="D13">
        <v>148777</v>
      </c>
      <c t="n" s="5" r="E13">
        <v>184122</v>
      </c>
      <c t="n" s="5" r="F13">
        <v>287869</v>
      </c>
    </row>
    <row spans="1:7" r="14">
      <c t="s" s="4" r="A14">
        <v>75</v>
      </c>
      <c t="n" s="5" r="C14">
        <v>26692</v>
      </c>
      <c t="n" s="5" r="D14">
        <v>24713</v>
      </c>
      <c t="n" s="5" r="E14">
        <v>54003</v>
      </c>
      <c t="n" s="5" r="F14">
        <v>50081</v>
      </c>
    </row>
    <row spans="1:7" r="15">
      <c t="s" s="4" r="A15">
        <v>294</v>
      </c>
      <c t="n" s="5" r="C15">
        <v>83581</v>
      </c>
      <c t="n" s="5" r="D15">
        <v>16765</v>
      </c>
      <c t="n" s="5" r="E15">
        <v>159228</v>
      </c>
      <c t="n" s="5" r="F15">
        <v>56769</v>
      </c>
    </row>
    <row spans="1:7" r="16">
      <c t="s" s="4" r="A16">
        <v>36</v>
      </c>
      <c t="n" s="5" r="C16">
        <v>1848273</v>
      </c>
      <c t="n" s="5" r="D16">
        <v>1888299</v>
      </c>
      <c t="n" s="5" r="E16">
        <v>1848273</v>
      </c>
      <c t="n" s="5" r="F16">
        <v>1888299</v>
      </c>
    </row>
    <row spans="1:7" r="17">
      <c t="s" s="4" r="A17">
        <v>295</v>
      </c>
      <c t="n" s="5" r="C17">
        <v>14500</v>
      </c>
      <c t="n" s="5" r="D17">
        <v>43081</v>
      </c>
      <c t="n" s="5" r="E17">
        <v>21239</v>
      </c>
      <c t="n" s="5" r="F17">
        <v>70124</v>
      </c>
    </row>
    <row spans="1:7" r="18">
      <c t="s" s="4" r="A18">
        <v>283</v>
      </c>
    </row>
    <row spans="1:7" r="19">
      <c t="s" s="3" r="A19">
        <v>291</v>
      </c>
    </row>
    <row spans="1:7" r="20">
      <c t="s" s="4" r="A20">
        <v>292</v>
      </c>
      <c t="n" s="5" r="C20">
        <v>69900</v>
      </c>
      <c t="n" s="5" r="D20">
        <v>117677</v>
      </c>
      <c t="n" s="5" r="E20">
        <v>120552</v>
      </c>
      <c t="n" s="5" r="F20">
        <v>213848</v>
      </c>
    </row>
    <row spans="1:7" r="21">
      <c t="s" s="4" r="A21">
        <v>293</v>
      </c>
      <c t="n" s="5" r="C21">
        <v>-7925</v>
      </c>
      <c t="n" s="5" r="D21">
        <v>-9233</v>
      </c>
      <c t="n" s="5" r="E21">
        <v>-18856</v>
      </c>
      <c t="n" s="5" r="F21">
        <v>-26216</v>
      </c>
    </row>
    <row spans="1:7" r="22">
      <c t="s" s="4" r="A22">
        <v>75</v>
      </c>
      <c t="n" s="5" r="C22">
        <v>1207</v>
      </c>
      <c t="n" s="5" r="D22">
        <v>1162</v>
      </c>
      <c t="n" s="5" r="E22">
        <v>2352</v>
      </c>
      <c t="n" s="5" r="F22">
        <v>2362</v>
      </c>
    </row>
    <row spans="1:7" r="23">
      <c t="s" s="4" r="A23">
        <v>294</v>
      </c>
      <c t="n" s="5" r="C23">
        <v>-1723</v>
      </c>
      <c t="n" s="5" r="D23">
        <v>-3889</v>
      </c>
      <c t="n" s="5" r="E23">
        <v>-16154</v>
      </c>
      <c t="n" s="5" r="F23">
        <v>-7094</v>
      </c>
    </row>
    <row spans="1:7" r="24">
      <c t="s" s="4" r="A24">
        <v>36</v>
      </c>
      <c t="n" s="5" r="C24">
        <v>115184</v>
      </c>
      <c t="n" s="5" r="D24">
        <v>122506</v>
      </c>
      <c t="n" s="5" r="E24">
        <v>115184</v>
      </c>
      <c t="n" s="5" r="F24">
        <v>122506</v>
      </c>
    </row>
    <row spans="1:7" r="25">
      <c t="s" s="4" r="A25">
        <v>295</v>
      </c>
      <c t="n" s="5" r="C25">
        <v>238</v>
      </c>
      <c t="n" s="5" r="D25">
        <v>1501</v>
      </c>
      <c t="n" s="5" r="E25">
        <v>1644</v>
      </c>
      <c t="n" s="5" r="F25">
        <v>3219</v>
      </c>
    </row>
    <row spans="1:7" r="26">
      <c t="s" s="4" r="A26">
        <v>289</v>
      </c>
    </row>
    <row spans="1:7" r="27">
      <c t="s" s="3" r="A27">
        <v>291</v>
      </c>
    </row>
    <row spans="1:7" r="28">
      <c t="s" s="4" r="A28">
        <v>292</v>
      </c>
      <c t="n" s="5" r="C28">
        <v>206634</v>
      </c>
      <c t="n" s="5" r="D28">
        <v>252659</v>
      </c>
      <c t="n" s="5" r="E28">
        <v>382619</v>
      </c>
      <c t="n" s="5" r="F28">
        <v>473907</v>
      </c>
    </row>
    <row spans="1:7" r="29">
      <c t="s" s="4" r="A29">
        <v>293</v>
      </c>
      <c t="n" s="5" r="C29">
        <v>-93308</v>
      </c>
      <c t="n" s="5" r="D29">
        <v>-139544</v>
      </c>
      <c t="n" s="5" r="E29">
        <v>-165266</v>
      </c>
      <c t="n" s="5" r="F29">
        <v>-261653</v>
      </c>
    </row>
    <row spans="1:7" r="30">
      <c t="s" s="4" r="A30">
        <v>75</v>
      </c>
      <c t="n" s="5" r="C30">
        <v>2943</v>
      </c>
      <c t="n" s="5" r="D30">
        <v>2983</v>
      </c>
      <c t="n" s="5" r="E30">
        <v>5980</v>
      </c>
      <c t="n" s="5" r="F30">
        <v>5697</v>
      </c>
    </row>
    <row spans="1:7" r="31">
      <c t="s" s="4" r="A31">
        <v>294</v>
      </c>
      <c t="n" s="5" r="C31">
        <v>6837</v>
      </c>
      <c t="n" s="5" r="D31">
        <v>6826</v>
      </c>
      <c t="n" s="5" r="E31">
        <v>13827</v>
      </c>
      <c t="n" s="5" r="F31">
        <v>9759</v>
      </c>
    </row>
    <row spans="1:7" r="32">
      <c t="s" s="4" r="A32">
        <v>36</v>
      </c>
      <c t="n" s="5" r="C32">
        <v>226387</v>
      </c>
      <c t="n" s="5" r="D32">
        <v>200510</v>
      </c>
      <c t="n" s="5" r="E32">
        <v>226387</v>
      </c>
      <c t="n" s="5" r="F32">
        <v>200510</v>
      </c>
    </row>
    <row spans="1:7" r="33">
      <c t="s" s="4" r="A33">
        <v>295</v>
      </c>
      <c t="n" s="5" r="C33">
        <v>6202</v>
      </c>
      <c t="n" s="5" r="D33">
        <v>2841</v>
      </c>
      <c t="n" s="5" r="E33">
        <v>9518</v>
      </c>
      <c t="n" s="5" r="F33">
        <v>6222</v>
      </c>
    </row>
    <row spans="1:7" r="34">
      <c t="s" s="4" r="A34">
        <v>296</v>
      </c>
    </row>
    <row spans="1:7" r="35">
      <c t="s" s="3" r="A35">
        <v>291</v>
      </c>
    </row>
    <row spans="1:7" r="36">
      <c t="s" s="4" r="A36">
        <v>292</v>
      </c>
      <c t="n" s="5" r="C36">
        <v>0</v>
      </c>
      <c t="n" s="5" r="D36">
        <v>0</v>
      </c>
      <c t="n" s="5" r="E36">
        <v>0</v>
      </c>
      <c t="n" s="5" r="F36">
        <v>0</v>
      </c>
    </row>
    <row spans="1:7" r="37">
      <c t="s" s="4" r="A37">
        <v>293</v>
      </c>
      <c t="n" s="5" r="C37">
        <v>0</v>
      </c>
      <c t="n" s="5" r="D37">
        <v>0</v>
      </c>
      <c t="n" s="5" r="E37">
        <v>0</v>
      </c>
      <c t="n" s="5" r="F37">
        <v>0</v>
      </c>
    </row>
    <row spans="1:7" r="38">
      <c t="s" s="4" r="A38">
        <v>75</v>
      </c>
      <c t="n" s="5" r="C38">
        <v>425</v>
      </c>
      <c t="n" s="5" r="D38">
        <v>595</v>
      </c>
      <c t="n" s="5" r="E38">
        <v>894</v>
      </c>
      <c t="n" s="5" r="F38">
        <v>1191</v>
      </c>
    </row>
    <row spans="1:7" r="39">
      <c t="s" s="4" r="A39">
        <v>294</v>
      </c>
      <c t="n" s="5" r="C39">
        <v>-601</v>
      </c>
      <c t="n" s="5" r="D39">
        <v>-770</v>
      </c>
      <c t="n" s="5" r="E39">
        <v>-1246</v>
      </c>
      <c t="n" s="5" r="F39">
        <v>-1542</v>
      </c>
    </row>
    <row spans="1:7" r="40">
      <c t="s" s="4" r="A40">
        <v>36</v>
      </c>
      <c t="n" s="5" r="C40">
        <v>21716</v>
      </c>
      <c t="n" s="5" r="D40">
        <v>22792</v>
      </c>
      <c t="n" s="5" r="E40">
        <v>21716</v>
      </c>
      <c t="n" s="5" r="F40">
        <v>22792</v>
      </c>
    </row>
    <row spans="1:7" r="41">
      <c t="s" s="4" r="A41">
        <v>295</v>
      </c>
      <c t="n" s="7" r="C41">
        <v>1392</v>
      </c>
      <c t="n" s="7" r="D41">
        <v>494</v>
      </c>
      <c t="n" s="7" r="E41">
        <v>3013</v>
      </c>
      <c t="n" s="7" r="F41">
        <v>1359</v>
      </c>
    </row>
    <row spans="1:7" r="42">
      <c t="n" r="A42"/>
    </row>
    <row spans="1:7" r="43">
      <c t="s" s="4" r="A43">
        <v>70</v>
      </c>
      <c t="s" s="4" r="B43">
        <v>92</v>
      </c>
    </row>
  </sheetData>
  <mergeCells count="5">
    <mergeCell ref="A1:B2"/>
    <mergeCell ref="C1:D1"/>
    <mergeCell ref="E1:F1"/>
    <mergeCell ref="A42:F42"/>
    <mergeCell ref="B43:F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3</v>
      </c>
    </row>
    <row spans="1:3" r="2">
      <c t="s" s="4" r="A2">
        <v>298</v>
      </c>
    </row>
    <row spans="1:3" r="3">
      <c t="s" s="3" r="A3">
        <v>299</v>
      </c>
    </row>
    <row spans="1:3" r="4">
      <c t="s" s="4" r="A4">
        <v>300</v>
      </c>
      <c t="n" s="7" r="B4">
        <v>38797</v>
      </c>
      <c t="n" s="7" r="C4">
        <v>42740</v>
      </c>
    </row>
    <row spans="1:3" r="5">
      <c t="s" s="4" r="A5">
        <v>301</v>
      </c>
    </row>
    <row spans="1:3" r="6">
      <c t="s" s="3" r="A6">
        <v>302</v>
      </c>
    </row>
    <row spans="1:3" r="7">
      <c t="s" s="4" r="A7">
        <v>303</v>
      </c>
      <c t="n" s="5" r="B7">
        <v>1967</v>
      </c>
      <c t="n" s="5" r="C7">
        <v>1238</v>
      </c>
    </row>
    <row spans="1:3" r="8">
      <c t="s" s="4" r="A8">
        <v>304</v>
      </c>
    </row>
    <row spans="1:3" r="9">
      <c t="s" s="3" r="A9">
        <v>302</v>
      </c>
    </row>
    <row spans="1:3" r="10">
      <c t="s" s="4" r="A10">
        <v>303</v>
      </c>
      <c t="n" s="5" r="B10">
        <v>18</v>
      </c>
      <c t="n" s="5" r="C10">
        <v>333</v>
      </c>
    </row>
    <row spans="1:3" r="11">
      <c t="s" s="4" r="A11">
        <v>305</v>
      </c>
    </row>
    <row spans="1:3" r="12">
      <c t="s" s="3" r="A12">
        <v>299</v>
      </c>
    </row>
    <row spans="1:3" r="13">
      <c t="s" s="4" r="A13">
        <v>300</v>
      </c>
      <c t="n" s="5" r="B13">
        <v>20113</v>
      </c>
      <c t="n" s="5" r="C13">
        <v>24903</v>
      </c>
    </row>
    <row spans="1:3" r="14">
      <c t="s" s="4" r="A14">
        <v>306</v>
      </c>
    </row>
    <row spans="1:3" r="15">
      <c t="s" s="3" r="A15">
        <v>299</v>
      </c>
    </row>
    <row spans="1:3" r="16">
      <c t="s" s="4" r="A16">
        <v>300</v>
      </c>
      <c t="n" s="5" r="B16">
        <v>0</v>
      </c>
      <c t="n" s="5" r="C16">
        <v>0</v>
      </c>
    </row>
    <row spans="1:3" r="17">
      <c t="s" s="4" r="A17">
        <v>307</v>
      </c>
    </row>
    <row spans="1:3" r="18">
      <c t="s" s="3" r="A18">
        <v>302</v>
      </c>
    </row>
    <row spans="1:3" r="19">
      <c t="s" s="4" r="A19">
        <v>303</v>
      </c>
      <c t="n" s="5" r="B19">
        <v>0</v>
      </c>
      <c t="n" s="5" r="C19">
        <v>0</v>
      </c>
    </row>
    <row spans="1:3" r="20">
      <c t="s" s="4" r="A20">
        <v>308</v>
      </c>
    </row>
    <row spans="1:3" r="21">
      <c t="s" s="3" r="A21">
        <v>302</v>
      </c>
    </row>
    <row spans="1:3" r="22">
      <c t="s" s="4" r="A22">
        <v>303</v>
      </c>
      <c t="n" s="5" r="B22">
        <v>18</v>
      </c>
      <c t="n" s="5" r="C22">
        <v>333</v>
      </c>
    </row>
    <row spans="1:3" r="23">
      <c t="s" s="4" r="A23">
        <v>309</v>
      </c>
    </row>
    <row spans="1:3" r="24">
      <c t="s" s="3" r="A24">
        <v>299</v>
      </c>
    </row>
    <row spans="1:3" r="25">
      <c t="s" s="4" r="A25">
        <v>300</v>
      </c>
      <c t="n" s="5" r="B25">
        <v>0</v>
      </c>
      <c t="n" s="5" r="C25">
        <v>0</v>
      </c>
    </row>
    <row spans="1:3" r="26">
      <c t="s" s="4" r="A26">
        <v>310</v>
      </c>
    </row>
    <row spans="1:3" r="27">
      <c t="s" s="3" r="A27">
        <v>299</v>
      </c>
    </row>
    <row spans="1:3" r="28">
      <c t="s" s="4" r="A28">
        <v>300</v>
      </c>
      <c t="n" s="5" r="B28">
        <v>38797</v>
      </c>
      <c t="n" s="5" r="C28">
        <v>42740</v>
      </c>
    </row>
    <row spans="1:3" r="29">
      <c t="s" s="4" r="A29">
        <v>311</v>
      </c>
    </row>
    <row spans="1:3" r="30">
      <c t="s" s="3" r="A30">
        <v>302</v>
      </c>
    </row>
    <row spans="1:3" r="31">
      <c t="s" s="4" r="A31">
        <v>303</v>
      </c>
      <c t="n" s="5" r="B31">
        <v>1967</v>
      </c>
      <c t="n" s="5" r="C31">
        <v>1238</v>
      </c>
    </row>
    <row spans="1:3" r="32">
      <c t="s" s="4" r="A32">
        <v>312</v>
      </c>
    </row>
    <row spans="1:3" r="33">
      <c t="s" s="3" r="A33">
        <v>302</v>
      </c>
    </row>
    <row spans="1:3" r="34">
      <c t="s" s="4" r="A34">
        <v>303</v>
      </c>
      <c t="n" s="5" r="B34">
        <v>0</v>
      </c>
      <c t="n" s="5" r="C34">
        <v>0</v>
      </c>
    </row>
    <row spans="1:3" r="35">
      <c t="s" s="4" r="A35">
        <v>313</v>
      </c>
    </row>
    <row spans="1:3" r="36">
      <c t="s" s="3" r="A36">
        <v>299</v>
      </c>
    </row>
    <row spans="1:3" r="37">
      <c t="s" s="4" r="A37">
        <v>300</v>
      </c>
      <c t="n" s="5" r="B37">
        <v>20113</v>
      </c>
      <c t="n" s="5" r="C37">
        <v>24903</v>
      </c>
    </row>
    <row spans="1:3" r="38">
      <c t="s" s="4" r="A38">
        <v>314</v>
      </c>
    </row>
    <row spans="1:3" r="39">
      <c t="s" s="3" r="A39">
        <v>299</v>
      </c>
    </row>
    <row spans="1:3" r="40">
      <c t="s" s="4" r="A40">
        <v>300</v>
      </c>
      <c t="n" s="5" r="B40">
        <v>0</v>
      </c>
      <c t="n" s="5" r="C40">
        <v>0</v>
      </c>
    </row>
    <row spans="1:3" r="41">
      <c t="s" s="4" r="A41">
        <v>315</v>
      </c>
    </row>
    <row spans="1:3" r="42">
      <c t="s" s="3" r="A42">
        <v>302</v>
      </c>
    </row>
    <row spans="1:3" r="43">
      <c t="s" s="4" r="A43">
        <v>303</v>
      </c>
      <c t="n" s="5" r="B43">
        <v>0</v>
      </c>
      <c t="n" s="5" r="C43">
        <v>0</v>
      </c>
    </row>
    <row spans="1:3" r="44">
      <c t="s" s="4" r="A44">
        <v>316</v>
      </c>
    </row>
    <row spans="1:3" r="45">
      <c t="s" s="3" r="A45">
        <v>302</v>
      </c>
    </row>
    <row spans="1:3" r="46">
      <c t="s" s="4" r="A46">
        <v>303</v>
      </c>
      <c t="n" s="5" r="B46">
        <v>0</v>
      </c>
      <c t="n" s="5" r="C46">
        <v>0</v>
      </c>
    </row>
    <row spans="1:3" r="47">
      <c t="s" s="4" r="A47">
        <v>317</v>
      </c>
    </row>
    <row spans="1:3" r="48">
      <c t="s" s="3" r="A48">
        <v>299</v>
      </c>
    </row>
    <row spans="1:3" r="49">
      <c t="s" s="4" r="A49">
        <v>300</v>
      </c>
      <c t="n" s="7" r="B49">
        <v>0</v>
      </c>
      <c t="n" s="7" r="C49">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3</v>
      </c>
    </row>
    <row spans="1:3" r="2">
      <c t="s" s="3" r="A2">
        <v>319</v>
      </c>
    </row>
    <row spans="1:3" r="3">
      <c t="s" s="4" r="A3">
        <v>300</v>
      </c>
      <c t="n" s="7" r="B3">
        <v>59566</v>
      </c>
      <c t="n" s="7" r="C3">
        <v>74811</v>
      </c>
    </row>
    <row spans="1:3" r="4">
      <c t="s" s="4" r="A4">
        <v>303</v>
      </c>
      <c t="n" s="5" r="B4">
        <v>2641</v>
      </c>
      <c t="n" s="5" r="C4">
        <v>8739</v>
      </c>
    </row>
    <row spans="1:3" r="5">
      <c t="s" s="4" r="A5">
        <v>304</v>
      </c>
    </row>
    <row spans="1:3" r="6">
      <c t="s" s="3" r="A6">
        <v>319</v>
      </c>
    </row>
    <row spans="1:3" r="7">
      <c t="s" s="4" r="A7">
        <v>320</v>
      </c>
      <c t="n" s="5" r="B7">
        <v>656</v>
      </c>
      <c t="n" s="5" r="C7">
        <v>7168</v>
      </c>
    </row>
    <row spans="1:3" r="8">
      <c t="s" s="4" r="A8">
        <v>321</v>
      </c>
      <c t="n" s="5" r="B8">
        <v>674</v>
      </c>
      <c t="n" s="5" r="C8">
        <v>7501</v>
      </c>
    </row>
    <row spans="1:3" r="9">
      <c t="s" s="4" r="A9">
        <v>305</v>
      </c>
    </row>
    <row spans="1:3" r="10">
      <c t="s" s="3" r="A10">
        <v>319</v>
      </c>
    </row>
    <row spans="1:3" r="11">
      <c t="s" s="4" r="A11">
        <v>320</v>
      </c>
      <c t="n" s="5" r="B11">
        <v>20113</v>
      </c>
      <c t="n" s="5" r="C11">
        <v>24903</v>
      </c>
    </row>
    <row spans="1:3" r="12">
      <c t="s" s="4" r="A12">
        <v>298</v>
      </c>
    </row>
    <row spans="1:3" r="13">
      <c t="s" s="3" r="A13">
        <v>319</v>
      </c>
    </row>
    <row spans="1:3" r="14">
      <c t="s" s="4" r="A14">
        <v>320</v>
      </c>
      <c t="n" s="5" r="B14">
        <v>38797</v>
      </c>
      <c t="n" s="5" r="C14">
        <v>42740</v>
      </c>
    </row>
    <row spans="1:3" r="15">
      <c t="s" s="4" r="A15">
        <v>321</v>
      </c>
      <c t="n" s="5" r="B15">
        <v>0</v>
      </c>
      <c t="n" s="5" r="C15">
        <v>0</v>
      </c>
    </row>
    <row spans="1:3" r="16">
      <c t="s" s="4" r="A16">
        <v>301</v>
      </c>
    </row>
    <row spans="1:3" r="17">
      <c t="s" s="3" r="A17">
        <v>319</v>
      </c>
    </row>
    <row spans="1:3" r="18">
      <c t="s" s="4" r="A18">
        <v>321</v>
      </c>
      <c t="n" s="5" r="B18">
        <v>1967</v>
      </c>
      <c t="n" s="5" r="C18">
        <v>1238</v>
      </c>
    </row>
    <row spans="1:3" r="19">
      <c t="s" s="4" r="A19">
        <v>322</v>
      </c>
    </row>
    <row spans="1:3" r="20">
      <c t="s" s="3" r="A20">
        <v>319</v>
      </c>
    </row>
    <row spans="1:3" r="21">
      <c t="s" s="4" r="A21">
        <v>320</v>
      </c>
      <c t="n" s="5" r="B21">
        <v>39453</v>
      </c>
      <c t="n" s="5" r="C21">
        <v>25599</v>
      </c>
    </row>
    <row spans="1:3" r="22">
      <c t="s" s="4" r="A22">
        <v>321</v>
      </c>
      <c t="n" s="5" r="B22">
        <v>674</v>
      </c>
      <c t="n" s="5" r="C22">
        <v>7501</v>
      </c>
    </row>
    <row spans="1:3" r="23">
      <c t="s" s="4" r="A23">
        <v>323</v>
      </c>
    </row>
    <row spans="1:3" r="24">
      <c t="s" s="3" r="A24">
        <v>319</v>
      </c>
    </row>
    <row spans="1:3" r="25">
      <c t="s" s="4" r="A25">
        <v>320</v>
      </c>
      <c t="n" s="5" r="B25">
        <v>656</v>
      </c>
      <c t="n" s="5" r="C25">
        <v>7168</v>
      </c>
    </row>
    <row spans="1:3" r="26">
      <c t="s" s="4" r="A26">
        <v>324</v>
      </c>
    </row>
    <row spans="1:3" r="27">
      <c t="s" s="3" r="A27">
        <v>319</v>
      </c>
    </row>
    <row spans="1:3" r="28">
      <c t="s" s="4" r="A28">
        <v>320</v>
      </c>
      <c t="n" s="5" r="B28">
        <v>30829</v>
      </c>
      <c t="n" s="5" r="C28">
        <v>6809</v>
      </c>
    </row>
    <row spans="1:3" r="29">
      <c t="s" s="4" r="A29">
        <v>325</v>
      </c>
    </row>
    <row spans="1:3" r="30">
      <c t="s" s="3" r="A30">
        <v>319</v>
      </c>
    </row>
    <row spans="1:3" r="31">
      <c t="s" s="4" r="A31">
        <v>321</v>
      </c>
      <c t="n" s="5" r="B31">
        <v>674</v>
      </c>
      <c t="n" s="5" r="C31">
        <v>7501</v>
      </c>
    </row>
    <row spans="1:3" r="32">
      <c t="s" s="4" r="A32">
        <v>326</v>
      </c>
    </row>
    <row spans="1:3" r="33">
      <c t="s" s="3" r="A33">
        <v>319</v>
      </c>
    </row>
    <row spans="1:3" r="34">
      <c t="s" s="4" r="A34">
        <v>321</v>
      </c>
      <c t="n" s="5" r="B34">
        <v>0</v>
      </c>
    </row>
    <row spans="1:3" r="35">
      <c t="s" s="4" r="A35">
        <v>327</v>
      </c>
    </row>
    <row spans="1:3" r="36">
      <c t="s" s="3" r="A36">
        <v>319</v>
      </c>
    </row>
    <row spans="1:3" r="37">
      <c t="s" s="4" r="A37">
        <v>320</v>
      </c>
      <c t="n" s="5" r="B37">
        <v>7968</v>
      </c>
      <c t="n" s="5" r="C37">
        <v>11622</v>
      </c>
    </row>
    <row spans="1:3" r="38">
      <c t="s" s="4" r="A38">
        <v>328</v>
      </c>
    </row>
    <row spans="1:3" r="39">
      <c t="s" s="3" r="A39">
        <v>319</v>
      </c>
    </row>
    <row spans="1:3" r="40">
      <c t="s" s="4" r="A40">
        <v>321</v>
      </c>
      <c t="n" s="5" r="B40">
        <v>0</v>
      </c>
    </row>
    <row spans="1:3" r="41">
      <c t="s" s="4" r="A41">
        <v>329</v>
      </c>
    </row>
    <row spans="1:3" r="42">
      <c t="s" s="3" r="A42">
        <v>319</v>
      </c>
    </row>
    <row spans="1:3" r="43">
      <c t="s" s="4" r="A43">
        <v>320</v>
      </c>
      <c t="n" s="5" r="B43">
        <v>20113</v>
      </c>
      <c t="n" s="5" r="C43">
        <v>49212</v>
      </c>
    </row>
    <row spans="1:3" r="44">
      <c t="s" s="4" r="A44">
        <v>321</v>
      </c>
      <c t="n" s="5" r="B44">
        <v>1967</v>
      </c>
      <c t="n" s="5" r="C44">
        <v>1238</v>
      </c>
    </row>
    <row spans="1:3" r="45">
      <c t="s" s="4" r="A45">
        <v>330</v>
      </c>
    </row>
    <row spans="1:3" r="46">
      <c t="s" s="3" r="A46">
        <v>319</v>
      </c>
    </row>
    <row spans="1:3" r="47">
      <c t="s" s="4" r="A47">
        <v>320</v>
      </c>
      <c t="n" s="5" r="C47">
        <v>24309</v>
      </c>
    </row>
    <row spans="1:3" r="48">
      <c t="s" s="4" r="A48">
        <v>331</v>
      </c>
    </row>
    <row spans="1:3" r="49">
      <c t="s" s="3" r="A49">
        <v>319</v>
      </c>
    </row>
    <row spans="1:3" r="50">
      <c t="s" s="4" r="A50">
        <v>321</v>
      </c>
      <c t="n" s="5" r="C50">
        <v>0</v>
      </c>
    </row>
    <row spans="1:3" r="51">
      <c t="s" s="4" r="A51">
        <v>332</v>
      </c>
    </row>
    <row spans="1:3" r="52">
      <c t="s" s="3" r="A52">
        <v>319</v>
      </c>
    </row>
    <row spans="1:3" r="53">
      <c t="s" s="4" r="A53">
        <v>320</v>
      </c>
      <c t="n" s="5" r="B53">
        <v>20113</v>
      </c>
      <c t="n" s="5" r="C53">
        <v>24903</v>
      </c>
    </row>
    <row spans="1:3" r="54">
      <c t="s" s="4" r="A54">
        <v>333</v>
      </c>
    </row>
    <row spans="1:3" r="55">
      <c t="s" s="3" r="A55">
        <v>319</v>
      </c>
    </row>
    <row spans="1:3" r="56">
      <c t="s" s="4" r="A56">
        <v>321</v>
      </c>
      <c t="n" s="5" r="B56">
        <v>0</v>
      </c>
      <c t="n" s="5" r="C56">
        <v>0</v>
      </c>
    </row>
    <row spans="1:3" r="57">
      <c t="s" s="4" r="A57">
        <v>334</v>
      </c>
    </row>
    <row spans="1:3" r="58">
      <c t="s" s="3" r="A58">
        <v>319</v>
      </c>
    </row>
    <row spans="1:3" r="59">
      <c t="s" s="4" r="A59">
        <v>321</v>
      </c>
      <c t="n" s="7" r="B59">
        <v>1967</v>
      </c>
      <c t="n" s="7" r="C59">
        <v>12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67</v>
      </c>
      <c t="s" s="2" r="D1">
        <v>1</v>
      </c>
    </row>
    <row spans="1:5" r="2">
      <c t="s" s="2" r="B2">
        <v>2</v>
      </c>
      <c t="s" s="2" r="C2">
        <v>68</v>
      </c>
      <c t="s" s="2" r="D2">
        <v>2</v>
      </c>
      <c t="s" s="2" r="E2">
        <v>68</v>
      </c>
    </row>
    <row spans="1:5" r="3">
      <c t="s" s="3" r="A3">
        <v>336</v>
      </c>
    </row>
    <row spans="1:5" r="4">
      <c t="s" s="4" r="A4">
        <v>337</v>
      </c>
      <c t="n" s="7" r="B4">
        <v>-9769</v>
      </c>
      <c t="n" s="7" r="C4">
        <v>10290</v>
      </c>
      <c t="n" s="7" r="D4">
        <v>-12596</v>
      </c>
      <c t="n" s="7" r="E4">
        <v>42147</v>
      </c>
    </row>
    <row spans="1:5" r="5">
      <c t="s" s="4" r="A5">
        <v>338</v>
      </c>
      <c t="n" s="5" r="B5">
        <v>9858</v>
      </c>
      <c t="n" s="5" r="C5">
        <v>-2167</v>
      </c>
      <c t="n" s="5" r="D5">
        <v>17825</v>
      </c>
      <c t="n" s="5" r="E5">
        <v>-10442</v>
      </c>
    </row>
    <row spans="1:5" r="6">
      <c t="s" s="4" r="A6">
        <v>339</v>
      </c>
      <c t="n" s="5" r="B6">
        <v>0</v>
      </c>
      <c t="n" s="5" r="C6">
        <v>0</v>
      </c>
      <c t="n" s="5" r="D6">
        <v>0</v>
      </c>
      <c t="n" s="5" r="E6">
        <v>0</v>
      </c>
    </row>
    <row spans="1:5" r="7">
      <c t="s" s="4" r="A7">
        <v>298</v>
      </c>
    </row>
    <row spans="1:5" r="8">
      <c t="s" s="3" r="A8">
        <v>336</v>
      </c>
    </row>
    <row spans="1:5" r="9">
      <c t="s" s="4" r="A9">
        <v>337</v>
      </c>
      <c t="n" s="5" r="B9">
        <v>-9955</v>
      </c>
      <c t="n" s="5" r="C9">
        <v>11078</v>
      </c>
      <c t="n" s="5" r="D9">
        <v>-11867</v>
      </c>
      <c t="n" s="5" r="E9">
        <v>42935</v>
      </c>
    </row>
    <row spans="1:5" r="10">
      <c t="s" s="4" r="A10">
        <v>339</v>
      </c>
      <c t="n" s="5" r="B10">
        <v>0</v>
      </c>
      <c t="n" s="5" r="C10">
        <v>0</v>
      </c>
      <c t="n" s="5" r="D10">
        <v>0</v>
      </c>
      <c t="n" s="5" r="E10">
        <v>0</v>
      </c>
    </row>
    <row spans="1:5" r="11">
      <c t="s" s="4" r="A11">
        <v>301</v>
      </c>
    </row>
    <row spans="1:5" r="12">
      <c t="s" s="3" r="A12">
        <v>336</v>
      </c>
    </row>
    <row spans="1:5" r="13">
      <c t="s" s="4" r="A13">
        <v>337</v>
      </c>
      <c t="n" s="5" r="B13">
        <v>186</v>
      </c>
      <c t="n" s="5" r="C13">
        <v>-788</v>
      </c>
      <c t="n" s="5" r="D13">
        <v>-729</v>
      </c>
      <c t="n" s="5" r="E13">
        <v>-788</v>
      </c>
    </row>
    <row spans="1:5" r="14">
      <c t="s" s="4" r="A14">
        <v>339</v>
      </c>
      <c t="n" s="5" r="B14">
        <v>0</v>
      </c>
      <c t="n" s="5" r="C14">
        <v>0</v>
      </c>
      <c t="n" s="5" r="D14">
        <v>0</v>
      </c>
      <c t="n" s="5" r="E14">
        <v>0</v>
      </c>
    </row>
    <row spans="1:5" r="15">
      <c t="s" s="4" r="A15">
        <v>340</v>
      </c>
    </row>
    <row spans="1:5" r="16">
      <c t="s" s="3" r="A16">
        <v>336</v>
      </c>
    </row>
    <row spans="1:5" r="17">
      <c t="s" s="4" r="A17">
        <v>338</v>
      </c>
      <c t="n" s="5" r="B17">
        <v>9955</v>
      </c>
      <c t="n" s="5" r="C17">
        <v>-2153</v>
      </c>
      <c t="n" s="5" r="D17">
        <v>17937</v>
      </c>
      <c t="n" s="5" r="E17">
        <v>-10428</v>
      </c>
    </row>
    <row spans="1:5" r="18">
      <c t="s" s="4" r="A18">
        <v>341</v>
      </c>
    </row>
    <row spans="1:5" r="19">
      <c t="s" s="3" r="A19">
        <v>336</v>
      </c>
    </row>
    <row spans="1:5" r="20">
      <c t="s" s="4" r="A20">
        <v>338</v>
      </c>
      <c t="n" s="7" r="B20">
        <v>-97</v>
      </c>
      <c t="n" s="7" r="C20">
        <v>-14</v>
      </c>
      <c t="n" s="7" r="D20">
        <v>-112</v>
      </c>
      <c t="n" s="7" r="E20">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2</v>
      </c>
      <c t="s" s="2" r="C1">
        <v>67</v>
      </c>
      <c t="s" s="2" r="E1">
        <v>1</v>
      </c>
    </row>
    <row spans="1:6" r="2">
      <c t="s" s="2" r="C2">
        <v>2</v>
      </c>
      <c t="s" s="2" r="D2">
        <v>68</v>
      </c>
      <c t="s" s="2" r="E2">
        <v>2</v>
      </c>
      <c t="s" s="2" r="F2">
        <v>68</v>
      </c>
    </row>
    <row spans="1:6" r="3">
      <c t="s" s="3" r="A3">
        <v>336</v>
      </c>
    </row>
    <row spans="1:6" r="4">
      <c t="s" s="4" r="A4">
        <v>343</v>
      </c>
      <c t="n" s="7" r="C4">
        <v>-10578</v>
      </c>
      <c t="n" s="7" r="D4">
        <v>-4444</v>
      </c>
      <c t="n" s="7" r="E4">
        <v>-4790</v>
      </c>
      <c t="n" s="7" r="F4">
        <v>-7051</v>
      </c>
    </row>
    <row spans="1:6" r="5">
      <c t="s" s="4" r="A5">
        <v>344</v>
      </c>
    </row>
    <row spans="1:6" r="6">
      <c t="s" s="3" r="A6">
        <v>336</v>
      </c>
    </row>
    <row spans="1:6" r="7">
      <c t="s" s="4" r="A7">
        <v>343</v>
      </c>
      <c t="s" s="4" r="B7">
        <v>70</v>
      </c>
      <c t="n" s="7" r="C7">
        <v>-10578</v>
      </c>
      <c t="n" s="7" r="D7">
        <v>-4444</v>
      </c>
      <c t="n" s="7" r="E7">
        <v>-4790</v>
      </c>
      <c t="n" s="7" r="F7">
        <v>-7051</v>
      </c>
    </row>
    <row spans="1:6" r="8">
      <c t="n" r="A8"/>
    </row>
    <row spans="1:6" r="9">
      <c t="s" s="4" r="A9">
        <v>70</v>
      </c>
      <c t="s" s="4" r="B9">
        <v>345</v>
      </c>
    </row>
  </sheetData>
  <mergeCells count="5">
    <mergeCell ref="A1:B2"/>
    <mergeCell ref="C1:D1"/>
    <mergeCell ref="E1:F1"/>
    <mergeCell ref="A8:E8"/>
    <mergeCell ref="B9:E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67</v>
      </c>
      <c t="s" s="2" r="D1">
        <v>1</v>
      </c>
    </row>
    <row spans="1:5" r="2">
      <c t="s" s="2" r="B2">
        <v>2</v>
      </c>
      <c t="s" s="2" r="C2">
        <v>68</v>
      </c>
      <c t="s" s="2" r="D2">
        <v>2</v>
      </c>
      <c t="s" s="2" r="E2">
        <v>68</v>
      </c>
    </row>
    <row spans="1:5" r="3">
      <c t="s" s="3" r="A3">
        <v>336</v>
      </c>
    </row>
    <row spans="1:5" r="4">
      <c t="s" s="4" r="A4">
        <v>347</v>
      </c>
      <c t="n" s="7" r="B4">
        <v>-755</v>
      </c>
      <c t="n" s="7" r="C4">
        <v>-5369</v>
      </c>
      <c t="n" s="7" r="D4">
        <v>15748</v>
      </c>
      <c t="n" s="7" r="E4">
        <v>-4317</v>
      </c>
    </row>
    <row spans="1:5" r="5">
      <c t="s" s="4" r="A5">
        <v>348</v>
      </c>
    </row>
    <row spans="1:5" r="6">
      <c t="s" s="3" r="A6">
        <v>336</v>
      </c>
    </row>
    <row spans="1:5" r="7">
      <c t="s" s="4" r="A7">
        <v>347</v>
      </c>
      <c t="n" s="5" r="B7">
        <v>1688</v>
      </c>
      <c t="n" s="5" r="C7">
        <v>-5133</v>
      </c>
      <c t="n" s="5" r="D7">
        <v>-3670</v>
      </c>
      <c t="n" s="5" r="E7">
        <v>-6118</v>
      </c>
    </row>
    <row spans="1:5" r="8">
      <c t="s" s="4" r="A8">
        <v>340</v>
      </c>
    </row>
    <row spans="1:5" r="9">
      <c t="s" s="3" r="A9">
        <v>336</v>
      </c>
    </row>
    <row spans="1:5" r="10">
      <c t="s" s="4" r="A10">
        <v>347</v>
      </c>
      <c t="n" s="7" r="B10">
        <v>-2443</v>
      </c>
      <c t="n" s="7" r="C10">
        <v>-236</v>
      </c>
      <c t="n" s="7" r="D10">
        <v>19418</v>
      </c>
      <c t="n" s="7" r="E10">
        <v>18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4" r="A2">
        <v>304</v>
      </c>
    </row>
    <row spans="1:3" r="3">
      <c t="s" s="3" r="A3">
        <v>350</v>
      </c>
    </row>
    <row spans="1:3" r="4">
      <c t="s" s="4" r="A4">
        <v>351</v>
      </c>
      <c t="n" s="7" r="B4">
        <v>1175</v>
      </c>
      <c t="n" s="7" r="C4">
        <v>8508</v>
      </c>
    </row>
    <row spans="1:3" r="5">
      <c t="s" s="4" r="A5">
        <v>352</v>
      </c>
      <c t="n" s="5" r="B5">
        <v>-519</v>
      </c>
      <c t="n" s="5" r="C5">
        <v>-1340</v>
      </c>
    </row>
    <row spans="1:3" r="6">
      <c t="s" s="4" r="A6">
        <v>353</v>
      </c>
      <c t="n" s="5" r="B6">
        <v>656</v>
      </c>
      <c t="n" s="5" r="C6">
        <v>7168</v>
      </c>
    </row>
    <row spans="1:3" r="7">
      <c t="s" s="4" r="A7">
        <v>354</v>
      </c>
      <c t="n" s="5" r="B7">
        <v>-656</v>
      </c>
      <c t="n" s="5" r="C7">
        <v>-7168</v>
      </c>
    </row>
    <row spans="1:3" r="8">
      <c t="s" s="4" r="A8">
        <v>355</v>
      </c>
      <c t="n" s="5" r="B8">
        <v>0</v>
      </c>
      <c t="n" s="5" r="C8">
        <v>0</v>
      </c>
    </row>
    <row spans="1:3" r="9">
      <c t="s" s="4" r="A9">
        <v>356</v>
      </c>
      <c t="n" s="5" r="B9">
        <v>0</v>
      </c>
      <c t="n" s="5" r="C9">
        <v>0</v>
      </c>
    </row>
    <row spans="1:3" r="10">
      <c t="s" s="3" r="A10">
        <v>357</v>
      </c>
    </row>
    <row spans="1:3" r="11">
      <c t="s" s="4" r="A11">
        <v>358</v>
      </c>
      <c t="n" s="5" r="B11">
        <v>1193</v>
      </c>
      <c t="n" s="5" r="C11">
        <v>8841</v>
      </c>
    </row>
    <row spans="1:3" r="12">
      <c t="s" s="4" r="A12">
        <v>352</v>
      </c>
      <c t="n" s="5" r="B12">
        <v>-519</v>
      </c>
      <c t="n" s="5" r="C12">
        <v>-1340</v>
      </c>
    </row>
    <row spans="1:3" r="13">
      <c t="s" s="4" r="A13">
        <v>353</v>
      </c>
      <c t="n" s="5" r="B13">
        <v>674</v>
      </c>
      <c t="n" s="5" r="C13">
        <v>7501</v>
      </c>
    </row>
    <row spans="1:3" r="14">
      <c t="s" s="4" r="A14">
        <v>359</v>
      </c>
      <c t="n" s="5" r="B14">
        <v>-656</v>
      </c>
      <c t="n" s="5" r="C14">
        <v>-7168</v>
      </c>
    </row>
    <row spans="1:3" r="15">
      <c t="s" s="4" r="A15">
        <v>360</v>
      </c>
      <c t="n" s="5" r="B15">
        <v>0</v>
      </c>
      <c t="n" s="5" r="C15">
        <v>0</v>
      </c>
    </row>
    <row spans="1:3" r="16">
      <c t="s" s="4" r="A16">
        <v>361</v>
      </c>
      <c t="n" s="5" r="B16">
        <v>18</v>
      </c>
      <c t="n" s="5" r="C16">
        <v>333</v>
      </c>
    </row>
    <row spans="1:3" r="17">
      <c t="s" s="4" r="A17">
        <v>305</v>
      </c>
    </row>
    <row spans="1:3" r="18">
      <c t="s" s="3" r="A18">
        <v>350</v>
      </c>
    </row>
    <row spans="1:3" r="19">
      <c t="s" s="4" r="A19">
        <v>351</v>
      </c>
      <c t="n" s="5" r="B19">
        <v>20113</v>
      </c>
      <c t="n" s="5" r="C19">
        <v>24903</v>
      </c>
    </row>
    <row spans="1:3" r="20">
      <c t="s" s="4" r="A20">
        <v>352</v>
      </c>
      <c t="n" s="5" r="B20">
        <v>0</v>
      </c>
      <c t="n" s="5" r="C20">
        <v>0</v>
      </c>
    </row>
    <row spans="1:3" r="21">
      <c t="s" s="4" r="A21">
        <v>353</v>
      </c>
      <c t="n" s="5" r="B21">
        <v>20113</v>
      </c>
      <c t="n" s="5" r="C21">
        <v>24903</v>
      </c>
    </row>
    <row spans="1:3" r="22">
      <c t="s" s="4" r="A22">
        <v>354</v>
      </c>
      <c t="n" s="5" r="B22">
        <v>0</v>
      </c>
      <c t="n" s="5" r="C22">
        <v>0</v>
      </c>
    </row>
    <row spans="1:3" r="23">
      <c t="s" s="4" r="A23">
        <v>355</v>
      </c>
      <c t="n" s="5" r="B23">
        <v>0</v>
      </c>
      <c t="n" s="5" r="C23">
        <v>0</v>
      </c>
    </row>
    <row spans="1:3" r="24">
      <c t="s" s="4" r="A24">
        <v>356</v>
      </c>
      <c t="n" s="5" r="B24">
        <v>20113</v>
      </c>
      <c t="n" s="5" r="C24">
        <v>24903</v>
      </c>
    </row>
    <row spans="1:3" r="25">
      <c t="s" s="4" r="A25">
        <v>298</v>
      </c>
    </row>
    <row spans="1:3" r="26">
      <c t="s" s="3" r="A26">
        <v>350</v>
      </c>
    </row>
    <row spans="1:3" r="27">
      <c t="s" s="4" r="A27">
        <v>351</v>
      </c>
      <c t="n" s="5" r="B27">
        <v>46213</v>
      </c>
      <c t="n" s="5" r="C27">
        <v>49204</v>
      </c>
    </row>
    <row spans="1:3" r="28">
      <c t="s" s="4" r="A28">
        <v>352</v>
      </c>
      <c t="n" s="5" r="B28">
        <v>-7416</v>
      </c>
      <c t="n" s="5" r="C28">
        <v>-6464</v>
      </c>
    </row>
    <row spans="1:3" r="29">
      <c t="s" s="4" r="A29">
        <v>353</v>
      </c>
      <c t="n" s="5" r="B29">
        <v>38797</v>
      </c>
      <c t="n" s="5" r="C29">
        <v>42740</v>
      </c>
    </row>
    <row spans="1:3" r="30">
      <c t="s" s="4" r="A30">
        <v>354</v>
      </c>
      <c t="n" s="5" r="B30">
        <v>0</v>
      </c>
      <c t="n" s="5" r="C30">
        <v>0</v>
      </c>
    </row>
    <row spans="1:3" r="31">
      <c t="s" s="4" r="A31">
        <v>355</v>
      </c>
      <c t="n" s="5" r="B31">
        <v>0</v>
      </c>
      <c t="n" s="5" r="C31">
        <v>0</v>
      </c>
    </row>
    <row spans="1:3" r="32">
      <c t="s" s="4" r="A32">
        <v>356</v>
      </c>
      <c t="n" s="5" r="B32">
        <v>38797</v>
      </c>
      <c t="n" s="5" r="C32">
        <v>42740</v>
      </c>
    </row>
    <row spans="1:3" r="33">
      <c t="s" s="3" r="A33">
        <v>357</v>
      </c>
    </row>
    <row spans="1:3" r="34">
      <c t="s" s="4" r="A34">
        <v>358</v>
      </c>
      <c t="n" s="5" r="B34">
        <v>7416</v>
      </c>
      <c t="n" s="5" r="C34">
        <v>6464</v>
      </c>
    </row>
    <row spans="1:3" r="35">
      <c t="s" s="4" r="A35">
        <v>352</v>
      </c>
      <c t="n" s="5" r="B35">
        <v>-7416</v>
      </c>
      <c t="n" s="5" r="C35">
        <v>-6464</v>
      </c>
    </row>
    <row spans="1:3" r="36">
      <c t="s" s="4" r="A36">
        <v>353</v>
      </c>
      <c t="n" s="5" r="B36">
        <v>0</v>
      </c>
      <c t="n" s="5" r="C36">
        <v>0</v>
      </c>
    </row>
    <row spans="1:3" r="37">
      <c t="s" s="4" r="A37">
        <v>359</v>
      </c>
      <c t="n" s="5" r="B37">
        <v>0</v>
      </c>
      <c t="n" s="5" r="C37">
        <v>0</v>
      </c>
    </row>
    <row spans="1:3" r="38">
      <c t="s" s="4" r="A38">
        <v>360</v>
      </c>
      <c t="n" s="5" r="B38">
        <v>0</v>
      </c>
      <c t="n" s="5" r="C38">
        <v>0</v>
      </c>
    </row>
    <row spans="1:3" r="39">
      <c t="s" s="4" r="A39">
        <v>361</v>
      </c>
      <c t="n" s="5" r="B39">
        <v>0</v>
      </c>
      <c t="n" s="5" r="C39">
        <v>0</v>
      </c>
    </row>
    <row spans="1:3" r="40">
      <c t="s" s="4" r="A40">
        <v>301</v>
      </c>
    </row>
    <row spans="1:3" r="41">
      <c t="s" s="3" r="A41">
        <v>357</v>
      </c>
    </row>
    <row spans="1:3" r="42">
      <c t="s" s="4" r="A42">
        <v>358</v>
      </c>
      <c t="n" s="5" r="B42">
        <v>1967</v>
      </c>
      <c t="n" s="5" r="C42">
        <v>1238</v>
      </c>
    </row>
    <row spans="1:3" r="43">
      <c t="s" s="4" r="A43">
        <v>352</v>
      </c>
      <c t="n" s="5" r="B43">
        <v>0</v>
      </c>
      <c t="n" s="5" r="C43">
        <v>0</v>
      </c>
    </row>
    <row spans="1:3" r="44">
      <c t="s" s="4" r="A44">
        <v>353</v>
      </c>
      <c t="n" s="5" r="B44">
        <v>1967</v>
      </c>
      <c t="n" s="5" r="C44">
        <v>1238</v>
      </c>
    </row>
    <row spans="1:3" r="45">
      <c t="s" s="4" r="A45">
        <v>359</v>
      </c>
      <c t="n" s="5" r="B45">
        <v>0</v>
      </c>
      <c t="n" s="5" r="C45">
        <v>0</v>
      </c>
    </row>
    <row spans="1:3" r="46">
      <c t="s" s="4" r="A46">
        <v>360</v>
      </c>
      <c t="n" s="5" r="B46">
        <v>0</v>
      </c>
      <c t="n" s="5" r="C46">
        <v>0</v>
      </c>
    </row>
    <row spans="1:3" r="47">
      <c t="s" s="4" r="A47">
        <v>361</v>
      </c>
      <c t="n" s="7" r="B47">
        <v>1967</v>
      </c>
      <c t="n" s="7" r="C47">
        <v>12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spans="1:5" r="1">
      <c t="s" s="1" r="A1">
        <v>362</v>
      </c>
      <c t="s" s="2" r="B1">
        <v>67</v>
      </c>
      <c t="s" s="2" r="D1">
        <v>1</v>
      </c>
    </row>
    <row spans="1:5" r="2">
      <c t="s" s="2" r="B2">
        <v>363</v>
      </c>
      <c t="s" s="2" r="C2">
        <v>364</v>
      </c>
      <c t="s" s="2" r="D2">
        <v>363</v>
      </c>
      <c t="s" s="2" r="E2">
        <v>364</v>
      </c>
    </row>
    <row spans="1:5" r="3">
      <c t="s" s="3" r="A3">
        <v>365</v>
      </c>
    </row>
    <row spans="1:5" r="4">
      <c t="s" s="4" r="A4">
        <v>366</v>
      </c>
      <c t="n" s="7" r="B4">
        <v>0</v>
      </c>
      <c t="n" s="7" r="C4">
        <v>0</v>
      </c>
      <c t="n" s="7" r="D4">
        <v>0</v>
      </c>
      <c t="n" s="7" r="E4">
        <v>0</v>
      </c>
    </row>
    <row spans="1:5" r="5">
      <c t="s" s="4" r="A5">
        <v>367</v>
      </c>
      <c t="n" s="5" r="B5">
        <v>0</v>
      </c>
      <c t="n" s="5" r="C5">
        <v>0</v>
      </c>
      <c t="n" s="5" r="D5">
        <v>0</v>
      </c>
      <c t="n" s="5" r="E5">
        <v>0</v>
      </c>
    </row>
    <row spans="1:5" r="6">
      <c t="s" s="3" r="A6">
        <v>368</v>
      </c>
    </row>
    <row spans="1:5" r="7">
      <c t="s" s="4" r="A7">
        <v>369</v>
      </c>
      <c t="n" s="5" r="B7">
        <v>10394</v>
      </c>
      <c t="n" s="5" r="C7">
        <v>4573</v>
      </c>
      <c t="n" s="5" r="D7">
        <v>23090</v>
      </c>
      <c t="n" s="5" r="E7">
        <v>12354</v>
      </c>
    </row>
    <row spans="1:5" r="8">
      <c t="s" s="4" r="A8">
        <v>370</v>
      </c>
    </row>
    <row spans="1:5" r="9">
      <c t="s" s="3" r="A9">
        <v>365</v>
      </c>
    </row>
    <row spans="1:5" r="10">
      <c t="s" s="4" r="A10">
        <v>371</v>
      </c>
      <c t="n" s="5" r="B10">
        <v>-9955</v>
      </c>
      <c t="n" s="5" r="C10">
        <v>2153</v>
      </c>
      <c t="n" s="5" r="D10">
        <v>-17937</v>
      </c>
      <c t="n" s="5" r="E10">
        <v>10428</v>
      </c>
    </row>
    <row spans="1:5" r="11">
      <c t="s" s="4" r="A11">
        <v>372</v>
      </c>
      <c t="n" s="5" r="B11">
        <v>-9955</v>
      </c>
      <c t="n" s="5" r="C11">
        <v>11078</v>
      </c>
      <c t="n" s="5" r="D11">
        <v>-11867</v>
      </c>
      <c t="n" s="5" r="E11">
        <v>42935</v>
      </c>
    </row>
    <row spans="1:5" r="12">
      <c t="s" s="4" r="A12">
        <v>100</v>
      </c>
    </row>
    <row spans="1:5" r="13">
      <c t="s" s="3" r="A13">
        <v>365</v>
      </c>
    </row>
    <row spans="1:5" r="14">
      <c t="s" s="4" r="A14">
        <v>372</v>
      </c>
      <c t="n" s="5" r="B14">
        <v>186</v>
      </c>
      <c t="n" s="7" r="C14">
        <v>-788</v>
      </c>
      <c t="n" s="5" r="D14">
        <v>-729</v>
      </c>
      <c t="n" s="7" r="E14">
        <v>-788</v>
      </c>
    </row>
    <row spans="1:5" r="15">
      <c t="s" s="4" r="A15">
        <v>298</v>
      </c>
    </row>
    <row spans="1:5" r="16">
      <c t="s" s="3" r="A16">
        <v>365</v>
      </c>
    </row>
    <row spans="1:5" r="17">
      <c t="s" s="4" r="A17">
        <v>373</v>
      </c>
      <c t="n" s="7" r="B17">
        <v>24010</v>
      </c>
      <c t="n" s="7" r="D17">
        <v>24010</v>
      </c>
    </row>
    <row spans="1:5" r="18">
      <c t="s" s="4" r="A18">
        <v>374</v>
      </c>
    </row>
    <row spans="1:5" r="19">
      <c t="s" s="3" r="A19">
        <v>365</v>
      </c>
    </row>
    <row spans="1:5" r="20">
      <c t="s" s="4" r="A20">
        <v>375</v>
      </c>
      <c t="s" s="4" r="B20">
        <v>376</v>
      </c>
      <c t="s" s="4" r="D20">
        <v>376</v>
      </c>
    </row>
    <row spans="1:5" r="21">
      <c t="s" s="4" r="A21">
        <v>377</v>
      </c>
    </row>
    <row spans="1:5" r="22">
      <c t="s" s="3" r="A22">
        <v>365</v>
      </c>
    </row>
    <row spans="1:5" r="23">
      <c t="s" s="4" r="A23">
        <v>375</v>
      </c>
      <c t="s" s="4" r="B23">
        <v>378</v>
      </c>
      <c t="s" s="4" r="D23">
        <v>378</v>
      </c>
    </row>
    <row spans="1:5" r="24">
      <c t="s" s="4" r="A24">
        <v>379</v>
      </c>
    </row>
    <row spans="1:5" r="25">
      <c t="s" s="3" r="A25">
        <v>365</v>
      </c>
    </row>
    <row spans="1:5" r="26">
      <c t="s" s="4" r="A26">
        <v>375</v>
      </c>
      <c t="s" s="4" r="B26">
        <v>380</v>
      </c>
      <c t="s" s="4" r="D26">
        <v>380</v>
      </c>
    </row>
    <row spans="1:5" r="27">
      <c t="s" s="4" r="A27">
        <v>381</v>
      </c>
    </row>
    <row spans="1:5" r="28">
      <c t="s" s="3" r="A28">
        <v>365</v>
      </c>
    </row>
    <row spans="1:5" r="29">
      <c t="s" s="4" r="A29">
        <v>375</v>
      </c>
      <c t="s" s="4" r="B29">
        <v>382</v>
      </c>
      <c t="s" s="4" r="D29">
        <v>382</v>
      </c>
    </row>
    <row spans="1:5" r="30">
      <c t="s" s="4" r="A30">
        <v>383</v>
      </c>
    </row>
    <row spans="1:5" r="31">
      <c t="s" s="3" r="A31">
        <v>365</v>
      </c>
    </row>
    <row spans="1:5" r="32">
      <c t="s" s="4" r="A32">
        <v>375</v>
      </c>
      <c t="s" s="4" r="B32">
        <v>384</v>
      </c>
      <c t="s" s="4" r="D32">
        <v>384</v>
      </c>
    </row>
    <row spans="1:5" r="33">
      <c t="s" s="4" r="A33">
        <v>385</v>
      </c>
    </row>
    <row spans="1:5" r="34">
      <c t="s" s="3" r="A34">
        <v>365</v>
      </c>
    </row>
    <row spans="1:5" r="35">
      <c t="s" s="4" r="A35">
        <v>386</v>
      </c>
      <c t="s" s="4" r="B35">
        <v>387</v>
      </c>
      <c t="s" s="4" r="D35">
        <v>387</v>
      </c>
    </row>
    <row spans="1:5" r="36">
      <c t="s" s="4" r="A36">
        <v>388</v>
      </c>
      <c t="n" s="7" r="B36">
        <v>99000</v>
      </c>
      <c t="n" s="7" r="D36">
        <v>99000</v>
      </c>
    </row>
    <row spans="1:5" r="37">
      <c t="s" s="4" r="A37">
        <v>389</v>
      </c>
    </row>
    <row spans="1:5" r="38">
      <c t="s" s="3" r="A38">
        <v>365</v>
      </c>
    </row>
    <row spans="1:5" r="39">
      <c t="s" s="4" r="A39">
        <v>390</v>
      </c>
      <c t="n" s="7" r="B39">
        <v>22043</v>
      </c>
      <c t="n" s="5" r="D39">
        <v>22043</v>
      </c>
    </row>
    <row spans="1:5" r="40">
      <c t="s" s="4" r="A40">
        <v>391</v>
      </c>
      <c t="n" s="7" r="D40">
        <v>23602</v>
      </c>
    </row>
    <row spans="1:5" r="41">
      <c t="s" s="4" r="A41">
        <v>392</v>
      </c>
    </row>
    <row spans="1:5" r="42">
      <c t="s" s="3" r="A42">
        <v>393</v>
      </c>
    </row>
    <row spans="1:5" r="43">
      <c t="s" s="4" r="A43">
        <v>394</v>
      </c>
      <c t="n" s="5" r="B43">
        <v>17230</v>
      </c>
      <c t="n" s="5" r="D43">
        <v>17230</v>
      </c>
    </row>
    <row spans="1:5" r="44">
      <c t="s" s="4" r="A44">
        <v>395</v>
      </c>
    </row>
    <row spans="1:5" r="45">
      <c t="s" s="3" r="A45">
        <v>393</v>
      </c>
    </row>
    <row spans="1:5" r="46">
      <c t="s" s="4" r="A46">
        <v>394</v>
      </c>
      <c t="n" s="5" r="B46">
        <v>678</v>
      </c>
      <c t="n" s="5" r="D46">
        <v>6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96</v>
      </c>
      <c t="s" s="2" r="B1">
        <v>2</v>
      </c>
      <c t="s" s="2" r="C1">
        <v>23</v>
      </c>
    </row>
    <row spans="1:3" r="2">
      <c t="s" s="3" r="A2">
        <v>163</v>
      </c>
    </row>
    <row spans="1:3" r="3">
      <c t="s" s="4" r="A3">
        <v>397</v>
      </c>
      <c t="n" s="7" r="B3">
        <v>44291</v>
      </c>
      <c t="n" s="7" r="C3">
        <v>48027</v>
      </c>
    </row>
    <row spans="1:3" r="4">
      <c t="s" s="4" r="A4">
        <v>398</v>
      </c>
      <c t="n" s="5" r="B4">
        <v>18861</v>
      </c>
      <c t="n" s="5" r="C4">
        <v>18350</v>
      </c>
    </row>
    <row spans="1:3" r="5">
      <c t="s" s="4" r="A5">
        <v>399</v>
      </c>
      <c t="n" s="5" r="B5">
        <v>25316</v>
      </c>
      <c t="n" s="5" r="C5">
        <v>22269</v>
      </c>
    </row>
    <row spans="1:3" r="6">
      <c t="s" s="4" r="A6">
        <v>400</v>
      </c>
      <c t="n" s="5" r="B6">
        <v>22868</v>
      </c>
      <c t="n" s="5" r="C6">
        <v>27418</v>
      </c>
    </row>
    <row spans="1:3" r="7">
      <c t="s" s="4" r="A7">
        <v>401</v>
      </c>
      <c t="n" s="5" r="B7">
        <v>6031</v>
      </c>
      <c t="n" s="5" r="C7">
        <v>6739</v>
      </c>
    </row>
    <row spans="1:3" r="8">
      <c t="s" s="4" r="A8">
        <v>402</v>
      </c>
      <c t="n" s="7" r="B8">
        <v>117367</v>
      </c>
      <c t="n" s="7" r="C8">
        <v>1228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93</v>
      </c>
      <c t="s" s="2" r="B1">
        <v>67</v>
      </c>
      <c t="s" s="2" r="D1">
        <v>1</v>
      </c>
    </row>
    <row spans="1:5" r="2">
      <c t="s" s="2" r="B2">
        <v>2</v>
      </c>
      <c t="s" s="2" r="C2">
        <v>68</v>
      </c>
      <c t="s" s="2" r="D2">
        <v>2</v>
      </c>
      <c t="s" s="2" r="E2">
        <v>68</v>
      </c>
    </row>
    <row spans="1:5" r="3">
      <c t="s" s="4" r="A3">
        <v>94</v>
      </c>
      <c t="n" s="7" r="B3">
        <v>19369</v>
      </c>
      <c t="n" s="7" r="C3">
        <v>19101</v>
      </c>
      <c t="n" s="7" r="D3">
        <v>37425</v>
      </c>
      <c t="n" s="7" r="E3">
        <v>369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3</v>
      </c>
    </row>
    <row spans="1:3" r="2">
      <c t="s" s="3" r="A2">
        <v>163</v>
      </c>
    </row>
    <row spans="1:3" r="3">
      <c t="s" s="4" r="A3">
        <v>404</v>
      </c>
      <c t="n" s="7" r="B3">
        <v>9533</v>
      </c>
      <c t="n" s="7" r="C3">
        <v>7713</v>
      </c>
    </row>
    <row spans="1:3" r="4">
      <c t="s" s="4" r="A4">
        <v>405</v>
      </c>
      <c t="n" s="7" r="B4">
        <v>24994</v>
      </c>
      <c t="n" s="7" r="C4">
        <v>17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06</v>
      </c>
      <c t="s" s="2" r="B1">
        <v>2</v>
      </c>
      <c t="s" s="2" r="C1">
        <v>23</v>
      </c>
    </row>
    <row spans="1:3" r="2">
      <c t="s" s="4" r="A2">
        <v>38</v>
      </c>
      <c t="n" s="7" r="B2">
        <v>309928</v>
      </c>
      <c t="n" s="7" r="C2">
        <v>292217</v>
      </c>
    </row>
    <row spans="1:3" r="3">
      <c t="s" s="4" r="A3">
        <v>407</v>
      </c>
      <c t="n" s="5" r="B3">
        <v>26179</v>
      </c>
      <c t="n" s="5" r="C3">
        <v>26179</v>
      </c>
    </row>
    <row spans="1:3" r="4">
      <c t="s" s="4" r="A4">
        <v>303</v>
      </c>
      <c t="n" s="5" r="B4">
        <v>674</v>
      </c>
      <c t="n" s="5" r="C4">
        <v>7501</v>
      </c>
    </row>
    <row spans="1:3" r="5">
      <c t="s" s="4" r="A5">
        <v>408</v>
      </c>
    </row>
    <row spans="1:3" r="6">
      <c t="s" s="4" r="A6">
        <v>303</v>
      </c>
      <c t="n" s="5" r="B6">
        <v>602</v>
      </c>
      <c t="n" s="5" r="C6">
        <v>4212</v>
      </c>
    </row>
    <row spans="1:3" r="7">
      <c t="s" s="4" r="A7">
        <v>409</v>
      </c>
    </row>
    <row spans="1:3" r="8">
      <c t="s" s="4" r="A8">
        <v>38</v>
      </c>
      <c t="n" s="5" r="B8">
        <v>36963</v>
      </c>
      <c t="n" s="5" r="C8">
        <v>46303</v>
      </c>
    </row>
    <row spans="1:3" r="9">
      <c t="s" s="4" r="A9">
        <v>407</v>
      </c>
      <c t="n" s="5" r="B9">
        <v>26179</v>
      </c>
      <c t="n" s="5" r="C9">
        <v>26179</v>
      </c>
    </row>
    <row spans="1:3" r="10">
      <c t="s" s="4" r="A10">
        <v>410</v>
      </c>
      <c t="n" s="7" r="B10">
        <v>39236</v>
      </c>
      <c t="n" s="7" r="C10">
        <v>390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1</v>
      </c>
      <c t="s" s="2" r="B1">
        <v>2</v>
      </c>
      <c t="s" s="2" r="C1">
        <v>23</v>
      </c>
    </row>
    <row spans="1:3" r="2">
      <c t="s" s="3" r="A2">
        <v>169</v>
      </c>
    </row>
    <row spans="1:3" r="3">
      <c t="s" s="4" r="A3">
        <v>412</v>
      </c>
      <c t="n" s="7" r="B3">
        <v>2112617</v>
      </c>
      <c t="n" s="7" r="C3">
        <v>2082346</v>
      </c>
    </row>
    <row spans="1:3" r="4">
      <c t="s" s="4" r="A4">
        <v>413</v>
      </c>
      <c t="n" s="5" r="B4">
        <v>-760418</v>
      </c>
      <c t="n" s="5" r="C4">
        <v>-710002</v>
      </c>
    </row>
    <row spans="1:3" r="5">
      <c t="s" s="4" r="A5">
        <v>33</v>
      </c>
      <c t="n" s="5" r="B5">
        <v>1352199</v>
      </c>
      <c t="n" s="5" r="C5">
        <v>1372344</v>
      </c>
    </row>
    <row spans="1:3" r="6">
      <c t="s" s="4" r="A6">
        <v>414</v>
      </c>
    </row>
    <row spans="1:3" r="7">
      <c t="s" s="3" r="A7">
        <v>169</v>
      </c>
    </row>
    <row spans="1:3" r="8">
      <c t="s" s="4" r="A8">
        <v>412</v>
      </c>
      <c t="n" s="5" r="B8">
        <v>1839394</v>
      </c>
      <c t="n" s="5" r="C8">
        <v>1820565</v>
      </c>
    </row>
    <row spans="1:3" r="9">
      <c t="s" s="4" r="A9">
        <v>415</v>
      </c>
    </row>
    <row spans="1:3" r="10">
      <c t="s" s="3" r="A10">
        <v>169</v>
      </c>
    </row>
    <row spans="1:3" r="11">
      <c t="s" s="4" r="A11">
        <v>412</v>
      </c>
      <c t="n" s="5" r="B11">
        <v>43439</v>
      </c>
      <c t="n" s="5" r="C11">
        <v>43439</v>
      </c>
    </row>
    <row spans="1:3" r="12">
      <c t="s" s="4" r="A12">
        <v>289</v>
      </c>
    </row>
    <row spans="1:3" r="13">
      <c t="s" s="3" r="A13">
        <v>169</v>
      </c>
    </row>
    <row spans="1:3" r="14">
      <c t="s" s="4" r="A14">
        <v>412</v>
      </c>
      <c t="n" s="5" r="B14">
        <v>208825</v>
      </c>
      <c t="n" s="5" r="C14">
        <v>200354</v>
      </c>
    </row>
    <row spans="1:3" r="15">
      <c t="s" s="4" r="A15">
        <v>416</v>
      </c>
    </row>
    <row spans="1:3" r="16">
      <c t="s" s="3" r="A16">
        <v>169</v>
      </c>
    </row>
    <row spans="1:3" r="17">
      <c t="s" s="4" r="A17">
        <v>412</v>
      </c>
      <c t="n" s="7" r="B17">
        <v>20959</v>
      </c>
      <c t="n" s="7" r="C17">
        <v>179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spans="1:6" r="1">
      <c t="s" s="1" r="A1">
        <v>417</v>
      </c>
      <c t="s" s="2" r="B1">
        <v>418</v>
      </c>
      <c t="s" s="2" r="C1">
        <v>67</v>
      </c>
      <c t="s" s="2" r="E1">
        <v>1</v>
      </c>
    </row>
    <row spans="1:6" r="2">
      <c t="s" s="2" r="B2">
        <v>419</v>
      </c>
      <c t="s" s="2" r="C2">
        <v>2</v>
      </c>
      <c t="s" s="2" r="D2">
        <v>68</v>
      </c>
      <c t="s" s="2" r="E2">
        <v>2</v>
      </c>
      <c t="s" s="2" r="F2">
        <v>68</v>
      </c>
    </row>
    <row spans="1:6" r="3">
      <c t="s" s="4" r="A3">
        <v>420</v>
      </c>
      <c t="n" s="7" r="E3">
        <v>1469</v>
      </c>
      <c t="n" s="7" r="F3">
        <v>40333</v>
      </c>
    </row>
    <row spans="1:6" r="4">
      <c t="s" s="4" r="A4">
        <v>421</v>
      </c>
      <c t="n" s="7" r="C4">
        <v>0</v>
      </c>
      <c t="n" s="7" r="D4">
        <v>-88</v>
      </c>
      <c t="n" s="7" r="E4">
        <v>572</v>
      </c>
      <c t="n" s="5" r="F4">
        <v>2117</v>
      </c>
    </row>
    <row spans="1:6" r="5">
      <c t="s" s="4" r="A5">
        <v>422</v>
      </c>
    </row>
    <row spans="1:6" r="6">
      <c t="s" s="4" r="A6">
        <v>420</v>
      </c>
      <c t="n" s="7" r="B6">
        <v>40000</v>
      </c>
    </row>
    <row spans="1:6" r="7">
      <c t="s" s="4" r="A7">
        <v>423</v>
      </c>
      <c t="n" s="7" r="B7">
        <v>4030</v>
      </c>
    </row>
    <row spans="1:6" r="8">
      <c t="s" s="4" r="A8">
        <v>421</v>
      </c>
      <c t="n" s="7" r="F8">
        <v>2014</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24</v>
      </c>
      <c t="s" s="2" r="B1">
        <v>2</v>
      </c>
      <c t="s" s="2" r="C1">
        <v>23</v>
      </c>
    </row>
    <row spans="1:3" r="2">
      <c t="s" s="3" r="A2">
        <v>425</v>
      </c>
    </row>
    <row spans="1:3" r="3">
      <c t="s" s="4" r="A3">
        <v>426</v>
      </c>
      <c t="n" s="7" r="B3">
        <v>53280</v>
      </c>
      <c t="n" s="7" r="C3">
        <v>60753</v>
      </c>
    </row>
    <row spans="1:3" r="4">
      <c t="s" s="4" r="A4">
        <v>427</v>
      </c>
      <c t="n" s="5" r="B4">
        <v>2655</v>
      </c>
      <c t="n" s="5" r="C4">
        <v>3030</v>
      </c>
    </row>
    <row spans="1:3" r="5">
      <c t="s" s="4" r="A5">
        <v>133</v>
      </c>
      <c t="n" s="5" r="B5">
        <v>10702</v>
      </c>
      <c t="n" s="5" r="C5">
        <v>10569</v>
      </c>
    </row>
    <row spans="1:3" r="6">
      <c t="s" s="4" r="A6">
        <v>428</v>
      </c>
      <c t="n" s="5" r="B6">
        <v>7376</v>
      </c>
      <c t="n" s="5" r="C6">
        <v>7647</v>
      </c>
    </row>
    <row spans="1:3" r="7">
      <c t="s" s="4" r="A7">
        <v>407</v>
      </c>
      <c t="n" s="5" r="B7">
        <v>26179</v>
      </c>
      <c t="n" s="5" r="C7">
        <v>26179</v>
      </c>
    </row>
    <row spans="1:3" r="8">
      <c t="s" s="4" r="A8">
        <v>429</v>
      </c>
      <c t="n" s="5" r="B8">
        <v>7968</v>
      </c>
      <c t="n" s="5" r="C8">
        <v>11622</v>
      </c>
    </row>
    <row spans="1:3" r="9">
      <c t="s" s="4" r="A9">
        <v>430</v>
      </c>
      <c t="n" s="5" r="B9">
        <v>20113</v>
      </c>
      <c t="n" s="5" r="C9">
        <v>24903</v>
      </c>
    </row>
    <row spans="1:3" r="10">
      <c t="s" s="4" r="A10">
        <v>431</v>
      </c>
      <c t="n" s="5" r="B10">
        <v>22516</v>
      </c>
      <c t="n" s="5" r="C10">
        <v>18176</v>
      </c>
    </row>
    <row spans="1:3" r="11">
      <c t="s" s="4" r="A11">
        <v>432</v>
      </c>
      <c t="n" s="7" r="B11">
        <v>150789</v>
      </c>
      <c t="n" s="7" r="C11">
        <v>1628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3</v>
      </c>
    </row>
    <row spans="1:3" r="2">
      <c t="s" s="3" r="A2">
        <v>434</v>
      </c>
    </row>
    <row spans="1:3" r="3">
      <c t="s" s="4" r="A3">
        <v>435</v>
      </c>
      <c t="n" s="7" r="B3">
        <v>34967</v>
      </c>
      <c t="n" s="7" r="C3">
        <v>47071</v>
      </c>
    </row>
    <row spans="1:3" r="4">
      <c t="s" s="4" r="A4">
        <v>436</v>
      </c>
      <c t="n" s="5" r="B4">
        <v>14883</v>
      </c>
      <c t="n" s="5" r="C4">
        <v>13297</v>
      </c>
    </row>
    <row spans="1:3" r="5">
      <c t="s" s="4" r="A5">
        <v>429</v>
      </c>
      <c t="n" s="5" r="B5">
        <v>674</v>
      </c>
      <c t="n" s="5" r="C5">
        <v>7501</v>
      </c>
    </row>
    <row spans="1:3" r="6">
      <c t="s" s="4" r="A6">
        <v>437</v>
      </c>
      <c t="n" s="5" r="B6">
        <v>1840</v>
      </c>
      <c t="n" s="5" r="C6">
        <v>1826</v>
      </c>
    </row>
    <row spans="1:3" r="7">
      <c t="s" s="4" r="A7">
        <v>438</v>
      </c>
      <c t="n" s="5" r="B7">
        <v>8189</v>
      </c>
      <c t="n" s="5" r="C7">
        <v>8189</v>
      </c>
    </row>
    <row spans="1:3" r="8">
      <c t="s" s="4" r="A8">
        <v>416</v>
      </c>
      <c t="n" s="5" r="B8">
        <v>40482</v>
      </c>
      <c t="n" s="5" r="C8">
        <v>26507</v>
      </c>
    </row>
    <row spans="1:3" r="9">
      <c t="s" s="4" r="A9">
        <v>439</v>
      </c>
      <c t="n" s="5" r="B9">
        <v>101035</v>
      </c>
      <c t="n" s="5" r="C9">
        <v>104391</v>
      </c>
    </row>
    <row spans="1:3" r="10">
      <c t="s" s="3" r="A10">
        <v>440</v>
      </c>
    </row>
    <row spans="1:3" r="11">
      <c t="s" s="4" r="A11">
        <v>441</v>
      </c>
      <c t="n" s="5" r="B11">
        <v>53129</v>
      </c>
      <c t="n" s="5" r="C11">
        <v>52135</v>
      </c>
    </row>
    <row spans="1:3" r="12">
      <c t="s" s="4" r="A12">
        <v>438</v>
      </c>
      <c t="n" s="5" r="B12">
        <v>39931</v>
      </c>
      <c t="n" s="5" r="C12">
        <v>43546</v>
      </c>
    </row>
    <row spans="1:3" r="13">
      <c t="s" s="4" r="A13">
        <v>442</v>
      </c>
      <c t="n" s="5" r="B13">
        <v>12599</v>
      </c>
      <c t="n" s="5" r="C13">
        <v>12328</v>
      </c>
    </row>
    <row spans="1:3" r="14">
      <c t="s" s="4" r="A14">
        <v>443</v>
      </c>
      <c t="n" s="5" r="B14">
        <v>59349</v>
      </c>
      <c t="n" s="5" r="C14">
        <v>63963</v>
      </c>
    </row>
    <row spans="1:3" r="15">
      <c t="s" s="4" r="A15">
        <v>444</v>
      </c>
      <c t="n" s="5" r="B15">
        <v>1967</v>
      </c>
      <c t="n" s="5" r="C15">
        <v>1238</v>
      </c>
    </row>
    <row spans="1:3" r="16">
      <c t="s" s="4" r="A16">
        <v>416</v>
      </c>
      <c t="n" s="5" r="B16">
        <v>7944</v>
      </c>
      <c t="n" s="5" r="C16">
        <v>9449</v>
      </c>
    </row>
    <row spans="1:3" r="17">
      <c t="s" s="4" r="A17">
        <v>445</v>
      </c>
      <c t="n" s="7" r="B17">
        <v>174919</v>
      </c>
      <c t="n" s="7" r="C17">
        <v>1826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46</v>
      </c>
      <c t="s" s="2" r="B1">
        <v>67</v>
      </c>
      <c t="s" s="2" r="D1">
        <v>1</v>
      </c>
    </row>
    <row spans="1:5" r="2">
      <c t="s" s="2" r="B2">
        <v>2</v>
      </c>
      <c t="s" s="2" r="C2">
        <v>68</v>
      </c>
      <c t="s" s="2" r="D2">
        <v>2</v>
      </c>
      <c t="s" s="2" r="E2">
        <v>68</v>
      </c>
    </row>
    <row spans="1:5" r="3">
      <c t="s" s="3" r="A3">
        <v>447</v>
      </c>
    </row>
    <row spans="1:5" r="4">
      <c t="s" s="4" r="A4">
        <v>448</v>
      </c>
      <c t="n" s="7" r="B4">
        <v>997</v>
      </c>
      <c t="n" s="7" r="C4">
        <v>856</v>
      </c>
      <c t="n" s="7" r="D4">
        <v>1993</v>
      </c>
      <c t="n" s="7" r="E4">
        <v>1712</v>
      </c>
    </row>
    <row spans="1:5" r="5">
      <c t="s" s="4" r="A5">
        <v>449</v>
      </c>
      <c t="n" s="5" r="B5">
        <v>1255</v>
      </c>
      <c t="n" s="5" r="C5">
        <v>1238</v>
      </c>
      <c t="n" s="5" r="D5">
        <v>2511</v>
      </c>
      <c t="n" s="5" r="E5">
        <v>2476</v>
      </c>
    </row>
    <row spans="1:5" r="6">
      <c t="s" s="4" r="A6">
        <v>450</v>
      </c>
      <c t="n" s="5" r="B6">
        <v>-1583</v>
      </c>
      <c t="n" s="5" r="C6">
        <v>-1369</v>
      </c>
      <c t="n" s="5" r="D6">
        <v>-3165</v>
      </c>
      <c t="n" s="5" r="E6">
        <v>-2739</v>
      </c>
    </row>
    <row spans="1:5" r="7">
      <c t="s" s="4" r="A7">
        <v>451</v>
      </c>
      <c t="n" s="5" r="B7">
        <v>840</v>
      </c>
      <c t="n" s="5" r="C7">
        <v>595</v>
      </c>
      <c t="n" s="5" r="D7">
        <v>1679</v>
      </c>
      <c t="n" s="5" r="E7">
        <v>1191</v>
      </c>
    </row>
    <row spans="1:5" r="8">
      <c t="s" s="4" r="A8">
        <v>452</v>
      </c>
      <c t="n" s="7" r="B8">
        <v>1509</v>
      </c>
      <c t="n" s="7" r="C8">
        <v>1320</v>
      </c>
      <c t="n" s="7" r="D8">
        <v>3018</v>
      </c>
      <c t="n" s="7" r="E8">
        <v>26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53</v>
      </c>
      <c t="s" s="2" r="B1">
        <v>1</v>
      </c>
    </row>
    <row spans="1:3" r="2">
      <c t="s" s="2" r="B2">
        <v>2</v>
      </c>
      <c t="s" s="2" r="C2">
        <v>68</v>
      </c>
    </row>
    <row spans="1:3" r="3">
      <c t="s" s="3" r="A3">
        <v>176</v>
      </c>
    </row>
    <row spans="1:3" r="4">
      <c t="s" s="4" r="A4">
        <v>454</v>
      </c>
      <c t="n" s="7" r="B4">
        <v>2175</v>
      </c>
      <c t="n" s="7" r="C4">
        <v>25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5</v>
      </c>
      <c t="s" s="2" r="B1">
        <v>2</v>
      </c>
      <c t="s" s="2" r="C1">
        <v>23</v>
      </c>
    </row>
    <row spans="1:3" r="2">
      <c t="s" s="3" r="A2">
        <v>456</v>
      </c>
    </row>
    <row spans="1:3" r="3">
      <c t="s" s="4" r="A3">
        <v>43</v>
      </c>
      <c t="n" s="7" r="B3">
        <v>539213</v>
      </c>
      <c t="n" s="7" r="C3">
        <v>563687</v>
      </c>
    </row>
    <row spans="1:3" r="4">
      <c t="s" s="4" r="A4">
        <v>457</v>
      </c>
      <c t="n" s="5" r="B4">
        <v>15086</v>
      </c>
      <c t="n" s="5" r="C4">
        <v>15089</v>
      </c>
    </row>
    <row spans="1:3" r="5">
      <c t="s" s="4" r="A5">
        <v>458</v>
      </c>
      <c t="n" s="5" r="B5">
        <v>524127</v>
      </c>
      <c t="n" s="5" r="C5">
        <v>548598</v>
      </c>
    </row>
    <row spans="1:3" r="6">
      <c t="s" s="4" r="A6">
        <v>459</v>
      </c>
    </row>
    <row spans="1:3" r="7">
      <c t="s" s="3" r="A7">
        <v>456</v>
      </c>
    </row>
    <row spans="1:3" r="8">
      <c t="s" s="4" r="A8">
        <v>43</v>
      </c>
      <c t="n" s="5" r="B8">
        <v>260817</v>
      </c>
      <c t="n" s="5" r="C8">
        <v>264359</v>
      </c>
    </row>
    <row spans="1:3" r="9">
      <c t="s" s="4" r="A9">
        <v>460</v>
      </c>
    </row>
    <row spans="1:3" r="10">
      <c t="s" s="3" r="A10">
        <v>456</v>
      </c>
    </row>
    <row spans="1:3" r="11">
      <c t="s" s="4" r="A11">
        <v>43</v>
      </c>
      <c t="n" s="5" r="B11">
        <v>40000</v>
      </c>
      <c t="n" s="5" r="C11">
        <v>60000</v>
      </c>
    </row>
    <row spans="1:3" r="12">
      <c t="s" s="4" r="A12">
        <v>461</v>
      </c>
    </row>
    <row spans="1:3" r="13">
      <c t="s" s="3" r="A13">
        <v>456</v>
      </c>
    </row>
    <row spans="1:3" r="14">
      <c t="s" s="4" r="A14">
        <v>43</v>
      </c>
      <c t="n" s="5" r="B14">
        <v>129074</v>
      </c>
      <c t="n" s="5" r="C14">
        <v>126298</v>
      </c>
    </row>
    <row spans="1:3" r="15">
      <c t="s" s="4" r="A15">
        <v>388</v>
      </c>
    </row>
    <row spans="1:3" r="16">
      <c t="s" s="3" r="A16">
        <v>456</v>
      </c>
    </row>
    <row spans="1:3" r="17">
      <c t="s" s="4" r="A17">
        <v>43</v>
      </c>
      <c t="n" s="7" r="B17">
        <v>109322</v>
      </c>
      <c t="n" s="7" r="C17">
        <v>1130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23</v>
      </c>
    </row>
    <row spans="1:3" r="3">
      <c t="s" s="4" r="A3">
        <v>463</v>
      </c>
    </row>
    <row spans="1:3" r="4">
      <c t="s" s="3" r="A4">
        <v>456</v>
      </c>
    </row>
    <row spans="1:3" r="5">
      <c t="s" s="4" r="A5">
        <v>464</v>
      </c>
      <c t="n" s="7" r="B5">
        <v>60000</v>
      </c>
    </row>
    <row spans="1:3" r="6">
      <c t="s" s="4" r="A6">
        <v>465</v>
      </c>
      <c t="n" s="5" r="B6">
        <v>44227</v>
      </c>
      <c t="n" s="7" r="C6">
        <v>54227</v>
      </c>
    </row>
    <row spans="1:3" r="7">
      <c t="s" s="4" r="A7">
        <v>466</v>
      </c>
    </row>
    <row spans="1:3" r="8">
      <c t="s" s="3" r="A8">
        <v>456</v>
      </c>
    </row>
    <row spans="1:3" r="9">
      <c t="s" s="4" r="A9">
        <v>464</v>
      </c>
      <c t="n" s="5" r="B9">
        <v>240000</v>
      </c>
    </row>
    <row spans="1:3" r="10">
      <c t="s" s="4" r="A10">
        <v>465</v>
      </c>
      <c t="n" s="5" r="B10">
        <v>43463</v>
      </c>
      <c t="n" s="5" r="C10">
        <v>23511</v>
      </c>
    </row>
    <row spans="1:3" r="11">
      <c t="s" s="4" r="A11">
        <v>467</v>
      </c>
      <c t="n" s="7" r="B11">
        <v>40000</v>
      </c>
      <c t="n" s="7" r="C11">
        <v>60000</v>
      </c>
    </row>
    <row spans="1:3" r="12">
      <c t="s" s="4" r="A12">
        <v>468</v>
      </c>
    </row>
    <row spans="1:3" r="13">
      <c t="s" s="3" r="A13">
        <v>456</v>
      </c>
    </row>
    <row spans="1:3" r="14">
      <c t="s" s="4" r="A14">
        <v>469</v>
      </c>
      <c t="s" s="4" r="B14">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7</v>
      </c>
      <c t="s" s="2" r="D1">
        <v>1</v>
      </c>
    </row>
    <row spans="1:5" r="2">
      <c t="s" s="2" r="B2">
        <v>2</v>
      </c>
      <c t="s" s="2" r="C2">
        <v>68</v>
      </c>
      <c t="s" s="2" r="D2">
        <v>2</v>
      </c>
      <c t="s" s="2" r="E2">
        <v>68</v>
      </c>
    </row>
    <row spans="1:5" r="3">
      <c t="s" s="4" r="A3">
        <v>84</v>
      </c>
      <c t="n" s="7" r="B3">
        <v>47862</v>
      </c>
      <c t="n" s="7" r="C3">
        <v>-6437</v>
      </c>
      <c t="n" s="7" r="D3">
        <v>81917</v>
      </c>
      <c t="n" s="7" r="E3">
        <v>1938</v>
      </c>
    </row>
    <row spans="1:5" r="4">
      <c t="s" s="4" r="A4">
        <v>96</v>
      </c>
      <c t="n" s="5" r="B4">
        <v>-6155</v>
      </c>
      <c t="n" s="5" r="C4">
        <v>6482</v>
      </c>
      <c t="n" s="5" r="D4">
        <v>-7935</v>
      </c>
      <c t="n" s="5" r="E4">
        <v>26552</v>
      </c>
    </row>
    <row spans="1:5" r="5">
      <c t="s" s="4" r="A5">
        <v>97</v>
      </c>
      <c t="n" s="5" r="B5">
        <v>41707</v>
      </c>
      <c t="n" s="5" r="C5">
        <v>45</v>
      </c>
      <c t="n" s="5" r="D5">
        <v>73982</v>
      </c>
      <c t="n" s="5" r="E5">
        <v>28490</v>
      </c>
    </row>
    <row spans="1:5" r="6">
      <c t="s" s="4" r="A6">
        <v>98</v>
      </c>
      <c t="n" s="5" r="B6">
        <v>11291</v>
      </c>
      <c t="n" s="5" r="C6">
        <v>1261</v>
      </c>
      <c t="n" s="5" r="D6">
        <v>18307</v>
      </c>
      <c t="n" s="5" r="E6">
        <v>9538</v>
      </c>
    </row>
    <row spans="1:5" r="7">
      <c t="s" s="4" r="A7">
        <v>99</v>
      </c>
      <c t="n" s="5" r="B7">
        <v>30416</v>
      </c>
      <c t="n" s="5" r="C7">
        <v>-1216</v>
      </c>
      <c t="n" s="5" r="D7">
        <v>55675</v>
      </c>
      <c t="n" s="5" r="E7">
        <v>18952</v>
      </c>
    </row>
    <row spans="1:5" r="8">
      <c t="s" s="4" r="A8">
        <v>100</v>
      </c>
    </row>
    <row spans="1:5" r="9">
      <c t="s" s="4" r="A9">
        <v>101</v>
      </c>
      <c t="n" s="5" r="B9">
        <v>89</v>
      </c>
      <c t="n" s="5" r="C9">
        <v>-802</v>
      </c>
      <c t="n" s="5" r="D9">
        <v>-841</v>
      </c>
      <c t="n" s="5" r="E9">
        <v>-802</v>
      </c>
    </row>
    <row spans="1:5" r="10">
      <c t="s" s="4" r="A10">
        <v>102</v>
      </c>
      <c t="n" s="5" r="B10">
        <v>97</v>
      </c>
      <c t="n" s="5" r="C10">
        <v>14</v>
      </c>
      <c t="n" s="5" r="D10">
        <v>112</v>
      </c>
      <c t="n" s="5" r="E10">
        <v>14</v>
      </c>
    </row>
    <row spans="1:5" r="11">
      <c t="s" s="4" r="A11">
        <v>103</v>
      </c>
      <c t="n" s="5" r="B11">
        <v>186</v>
      </c>
      <c t="n" s="5" r="C11">
        <v>-788</v>
      </c>
      <c t="n" s="5" r="D11">
        <v>-729</v>
      </c>
      <c t="n" s="5" r="E11">
        <v>-788</v>
      </c>
    </row>
    <row spans="1:5" r="12">
      <c t="s" s="4" r="A12">
        <v>83</v>
      </c>
      <c t="n" s="5" r="B12">
        <v>69</v>
      </c>
      <c t="n" s="5" r="C12">
        <v>-290</v>
      </c>
      <c t="n" s="5" r="D12">
        <v>-270</v>
      </c>
      <c t="n" s="5" r="E12">
        <v>-290</v>
      </c>
    </row>
    <row spans="1:5" r="13">
      <c t="s" s="4" r="A13">
        <v>104</v>
      </c>
      <c t="n" s="5" r="B13">
        <v>117</v>
      </c>
      <c t="n" s="5" r="C13">
        <v>-498</v>
      </c>
      <c t="n" s="5" r="D13">
        <v>-459</v>
      </c>
      <c t="n" s="5" r="E13">
        <v>-498</v>
      </c>
    </row>
    <row spans="1:5" r="14">
      <c t="s" s="4" r="A14">
        <v>105</v>
      </c>
    </row>
    <row spans="1:5" r="15">
      <c t="s" s="4" r="A15">
        <v>101</v>
      </c>
      <c t="n" s="5" r="B15">
        <v>0</v>
      </c>
      <c t="n" s="5" r="C15">
        <v>8925</v>
      </c>
      <c t="n" s="5" r="D15">
        <v>6070</v>
      </c>
      <c t="n" s="5" r="E15">
        <v>32507</v>
      </c>
    </row>
    <row spans="1:5" r="16">
      <c t="s" s="4" r="A16">
        <v>106</v>
      </c>
      <c t="n" s="5" r="B16">
        <v>-9955</v>
      </c>
      <c t="n" s="5" r="C16">
        <v>2153</v>
      </c>
      <c t="n" s="5" r="D16">
        <v>-17937</v>
      </c>
      <c t="n" s="5" r="E16">
        <v>10428</v>
      </c>
    </row>
    <row spans="1:5" r="17">
      <c t="s" s="4" r="A17">
        <v>103</v>
      </c>
      <c t="n" s="5" r="B17">
        <v>-9955</v>
      </c>
      <c t="n" s="5" r="C17">
        <v>11078</v>
      </c>
      <c t="n" s="5" r="D17">
        <v>-11867</v>
      </c>
      <c t="n" s="5" r="E17">
        <v>42935</v>
      </c>
    </row>
    <row spans="1:5" r="18">
      <c t="s" s="4" r="A18">
        <v>83</v>
      </c>
      <c t="n" s="5" r="B18">
        <v>-3683</v>
      </c>
      <c t="n" s="5" r="C18">
        <v>4098</v>
      </c>
      <c t="n" s="5" r="D18">
        <v>-4391</v>
      </c>
      <c t="n" s="5" r="E18">
        <v>15885</v>
      </c>
    </row>
    <row spans="1:5" r="19">
      <c t="s" s="4" r="A19">
        <v>104</v>
      </c>
      <c t="n" s="7" r="B19">
        <v>-6272</v>
      </c>
      <c t="n" s="7" r="C19">
        <v>6980</v>
      </c>
      <c t="n" s="7" r="D19">
        <v>-7476</v>
      </c>
      <c t="n" s="7" r="E19">
        <v>270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1</v>
      </c>
      <c t="s" s="2" r="B1">
        <v>418</v>
      </c>
      <c t="s" s="2" r="C1">
        <v>1</v>
      </c>
    </row>
    <row spans="1:3" r="2">
      <c t="s" s="2" r="B2">
        <v>472</v>
      </c>
      <c t="s" s="2" r="C2">
        <v>2</v>
      </c>
    </row>
    <row spans="1:3" r="3">
      <c t="s" s="3" r="A3">
        <v>456</v>
      </c>
    </row>
    <row spans="1:3" r="4">
      <c t="s" s="4" r="A4">
        <v>473</v>
      </c>
      <c t="n" s="8" r="C4">
        <v>0.06</v>
      </c>
    </row>
    <row spans="1:3" r="5">
      <c t="s" s="4" r="A5">
        <v>474</v>
      </c>
    </row>
    <row spans="1:3" r="6">
      <c t="s" s="3" r="A6">
        <v>456</v>
      </c>
    </row>
    <row spans="1:3" r="7">
      <c t="s" s="4" r="A7">
        <v>475</v>
      </c>
      <c t="s" s="4" r="B7">
        <v>476</v>
      </c>
    </row>
    <row spans="1:3" r="8">
      <c t="s" s="4" r="A8">
        <v>477</v>
      </c>
      <c t="s" s="4" r="C8">
        <v>478</v>
      </c>
    </row>
    <row spans="1:3" r="9">
      <c t="s" s="4" r="A9">
        <v>479</v>
      </c>
      <c t="s" s="4" r="C9">
        <v>287</v>
      </c>
    </row>
    <row spans="1:3" r="10">
      <c t="s" s="4" r="A10">
        <v>480</v>
      </c>
    </row>
    <row spans="1:3" r="11">
      <c t="s" s="3" r="A11">
        <v>456</v>
      </c>
    </row>
    <row spans="1:3" r="12">
      <c t="s" s="4" r="A12">
        <v>481</v>
      </c>
      <c t="s" s="4" r="C12">
        <v>470</v>
      </c>
    </row>
    <row spans="1:3" r="13">
      <c t="s" s="4" r="A13">
        <v>482</v>
      </c>
      <c t="n" s="9" r="C13">
        <v>69.482</v>
      </c>
    </row>
    <row spans="1:3" r="14">
      <c t="s" s="4" r="A14">
        <v>483</v>
      </c>
      <c t="n" s="8" r="C14">
        <v>14.39</v>
      </c>
    </row>
    <row spans="1:3" r="15">
      <c t="s" s="4" r="A15">
        <v>484</v>
      </c>
      <c t="n" s="10" r="C15">
        <v>14.39</v>
      </c>
    </row>
    <row spans="1:3" r="16">
      <c t="s" s="4" r="A16">
        <v>485</v>
      </c>
      <c t="n" s="8" r="C16">
        <v>19.55</v>
      </c>
    </row>
    <row spans="1:3" r="17">
      <c t="s" s="4" r="A17">
        <v>486</v>
      </c>
      <c t="n" s="7" r="C17">
        <v>15000</v>
      </c>
    </row>
    <row spans="1:3" r="18">
      <c t="s" s="4" r="A18">
        <v>487</v>
      </c>
      <c t="n" s="7" r="C18">
        <v>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43"/>
  </cols>
  <sheetData>
    <row spans="1:2" r="1">
      <c t="s" s="1" r="A1">
        <v>488</v>
      </c>
      <c t="s" s="2" r="B1">
        <v>1</v>
      </c>
    </row>
    <row spans="1:2" r="2">
      <c t="s" s="2" r="B2">
        <v>2</v>
      </c>
    </row>
    <row spans="1:2" r="3">
      <c t="s" s="3" r="A3">
        <v>179</v>
      </c>
    </row>
    <row spans="1:2" r="4">
      <c t="s" s="4" r="A4">
        <v>489</v>
      </c>
      <c t="s" s="4" r="B4">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491</v>
      </c>
      <c t="s" s="2" r="B1">
        <v>256</v>
      </c>
    </row>
    <row spans="1:2" r="2">
      <c t="s" s="3" r="A2">
        <v>492</v>
      </c>
    </row>
    <row spans="1:2" r="3">
      <c t="s" s="4" r="A3">
        <v>493</v>
      </c>
      <c t="n" s="5" r="B3">
        <v>643999</v>
      </c>
    </row>
    <row spans="1:2" r="4">
      <c t="s" s="4" r="A4">
        <v>494</v>
      </c>
      <c t="n" s="8" r="B4">
        <v>14.24</v>
      </c>
    </row>
    <row spans="1:2" r="5">
      <c t="s" s="4" r="A5">
        <v>495</v>
      </c>
      <c t="n" s="5" r="B5">
        <v>261028</v>
      </c>
    </row>
    <row spans="1:2" r="6">
      <c t="s" s="4" r="A6">
        <v>496</v>
      </c>
      <c t="n" s="8" r="B6">
        <v>16.59</v>
      </c>
    </row>
    <row spans="1:2" r="7">
      <c t="s" s="4" r="A7">
        <v>497</v>
      </c>
      <c t="n" s="5" r="B7">
        <v>-134290</v>
      </c>
    </row>
    <row spans="1:2" r="8">
      <c t="s" s="4" r="A8">
        <v>498</v>
      </c>
      <c t="n" s="8" r="B8">
        <v>14.97</v>
      </c>
    </row>
    <row spans="1:2" r="9">
      <c t="s" s="4" r="A9">
        <v>499</v>
      </c>
      <c t="n" s="5" r="B9">
        <v>0</v>
      </c>
    </row>
    <row spans="1:2" r="10">
      <c t="s" s="4" r="A10">
        <v>500</v>
      </c>
      <c t="n" s="7" r="B10">
        <v>0</v>
      </c>
    </row>
    <row spans="1:2" r="11">
      <c t="s" s="4" r="A11">
        <v>501</v>
      </c>
      <c t="n" s="5" r="B11">
        <v>770737</v>
      </c>
    </row>
    <row spans="1:2" r="12">
      <c t="s" s="4" r="A12">
        <v>494</v>
      </c>
      <c t="n" s="8" r="B12">
        <v>14.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502</v>
      </c>
      <c t="s" s="2" r="B1">
        <v>503</v>
      </c>
      <c t="s" s="2" r="C1">
        <v>472</v>
      </c>
      <c t="s" s="2" r="D1">
        <v>2</v>
      </c>
      <c t="s" s="2" r="E1">
        <v>68</v>
      </c>
      <c t="s" s="2" r="F1">
        <v>2</v>
      </c>
      <c t="s" s="2" r="G1">
        <v>68</v>
      </c>
      <c t="s" s="2" r="H1">
        <v>504</v>
      </c>
      <c t="s" s="2" r="I1">
        <v>23</v>
      </c>
    </row>
    <row spans="1:9" r="2">
      <c t="s" s="4" r="A2">
        <v>505</v>
      </c>
      <c t="n" s="7" r="D2">
        <v>6282</v>
      </c>
      <c t="n" s="7" r="F2">
        <v>6282</v>
      </c>
    </row>
    <row spans="1:9" r="3">
      <c t="s" s="4" r="A3">
        <v>506</v>
      </c>
      <c t="s" s="4" r="F3">
        <v>507</v>
      </c>
    </row>
    <row spans="1:9" r="4">
      <c t="s" s="4" r="A4">
        <v>508</v>
      </c>
    </row>
    <row spans="1:9" r="5">
      <c t="s" s="4" r="A5">
        <v>509</v>
      </c>
      <c t="n" s="5" r="D5">
        <v>770737</v>
      </c>
      <c t="n" s="5" r="F5">
        <v>770737</v>
      </c>
      <c t="n" s="5" r="I5">
        <v>643999</v>
      </c>
    </row>
    <row spans="1:9" r="6">
      <c t="s" s="4" r="A6">
        <v>510</v>
      </c>
      <c t="n" s="5" r="F6">
        <v>261028</v>
      </c>
    </row>
    <row spans="1:9" r="7">
      <c t="s" s="4" r="A7">
        <v>511</v>
      </c>
      <c t="n" s="5" r="F7">
        <v>134290</v>
      </c>
    </row>
    <row spans="1:9" r="8">
      <c t="s" s="4" r="A8">
        <v>496</v>
      </c>
      <c t="n" s="8" r="F8">
        <v>16.59</v>
      </c>
    </row>
    <row spans="1:9" r="9">
      <c t="s" s="4" r="A9">
        <v>512</v>
      </c>
      <c t="n" s="7" r="F9">
        <v>2257</v>
      </c>
    </row>
    <row spans="1:9" r="10">
      <c t="s" s="4" r="A10">
        <v>513</v>
      </c>
      <c t="n" s="7" r="D10">
        <v>1515</v>
      </c>
      <c t="n" s="7" r="E10">
        <v>1000</v>
      </c>
      <c t="n" s="7" r="F10">
        <v>2314</v>
      </c>
      <c t="n" s="7" r="G10">
        <v>1488</v>
      </c>
    </row>
    <row spans="1:9" r="11">
      <c t="s" s="4" r="A11">
        <v>514</v>
      </c>
    </row>
    <row spans="1:9" r="12">
      <c t="s" s="4" r="A12">
        <v>515</v>
      </c>
      <c t="s" s="4" r="F12">
        <v>516</v>
      </c>
    </row>
    <row spans="1:9" r="13">
      <c t="s" s="4" r="A13">
        <v>510</v>
      </c>
      <c t="n" s="5" r="C13">
        <v>6028</v>
      </c>
    </row>
    <row spans="1:9" r="14">
      <c t="s" s="4" r="A14">
        <v>496</v>
      </c>
      <c t="n" s="8" r="C14">
        <v>16.59</v>
      </c>
    </row>
    <row spans="1:9" r="15">
      <c t="s" s="4" r="A15">
        <v>517</v>
      </c>
    </row>
    <row spans="1:9" r="16">
      <c t="s" s="4" r="A16">
        <v>510</v>
      </c>
      <c t="n" s="5" r="C16">
        <v>255000</v>
      </c>
    </row>
    <row spans="1:9" r="17">
      <c t="s" s="4" r="A17">
        <v>496</v>
      </c>
      <c t="n" s="8" r="C17">
        <v>16.59</v>
      </c>
    </row>
    <row spans="1:9" r="18">
      <c t="s" s="4" r="A18">
        <v>518</v>
      </c>
    </row>
    <row spans="1:9" r="19">
      <c t="s" s="4" r="A19">
        <v>510</v>
      </c>
      <c t="n" s="5" r="H19">
        <v>500000</v>
      </c>
    </row>
    <row spans="1:9" r="20">
      <c t="s" s="4" r="A20">
        <v>511</v>
      </c>
      <c t="n" s="5" r="B20">
        <v>500000</v>
      </c>
    </row>
    <row spans="1:9" r="21">
      <c t="s" s="4" r="A21">
        <v>496</v>
      </c>
      <c t="n" s="8" r="H21">
        <v>11.47</v>
      </c>
    </row>
    <row spans="1:9" r="22">
      <c t="s" s="4" r="A22">
        <v>513</v>
      </c>
      <c t="n" s="7" r="D22">
        <v>0</v>
      </c>
      <c t="n" s="7" r="E22">
        <v>374</v>
      </c>
      <c t="n" s="7" r="F22">
        <v>249</v>
      </c>
      <c t="n" s="7" r="G22">
        <v>7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19</v>
      </c>
      <c t="s" s="2" r="B1">
        <v>67</v>
      </c>
      <c t="s" s="2" r="D1">
        <v>1</v>
      </c>
    </row>
    <row spans="1:5" r="2">
      <c t="s" s="2" r="B2">
        <v>2</v>
      </c>
      <c t="s" s="2" r="C2">
        <v>68</v>
      </c>
      <c t="s" s="2" r="D2">
        <v>2</v>
      </c>
      <c t="s" s="2" r="E2">
        <v>68</v>
      </c>
    </row>
    <row spans="1:5" r="3">
      <c t="s" s="4" r="A3">
        <v>520</v>
      </c>
      <c t="n" s="7" r="D3">
        <v>673778</v>
      </c>
    </row>
    <row spans="1:5" r="4">
      <c t="s" s="4" r="A4">
        <v>521</v>
      </c>
      <c t="n" s="7" r="B4">
        <v>-6155</v>
      </c>
      <c t="n" s="7" r="C4">
        <v>6482</v>
      </c>
      <c t="n" s="5" r="D4">
        <v>-7935</v>
      </c>
      <c t="n" s="7" r="E4">
        <v>26552</v>
      </c>
    </row>
    <row spans="1:5" r="5">
      <c t="s" s="4" r="A5">
        <v>111</v>
      </c>
      <c t="n" s="5" r="D5">
        <v>422</v>
      </c>
    </row>
    <row spans="1:5" r="6">
      <c t="s" s="4" r="A6">
        <v>522</v>
      </c>
      <c t="n" s="5" r="D6">
        <v>-4</v>
      </c>
    </row>
    <row spans="1:5" r="7">
      <c t="s" s="4" r="A7">
        <v>523</v>
      </c>
      <c t="n" s="5" r="D7">
        <v>-16224</v>
      </c>
    </row>
    <row spans="1:5" r="8">
      <c t="s" s="4" r="A8">
        <v>524</v>
      </c>
      <c t="n" s="5" r="D8">
        <v>-17644</v>
      </c>
    </row>
    <row spans="1:5" r="9">
      <c t="s" s="4" r="A9">
        <v>109</v>
      </c>
      <c t="n" s="5" r="B9">
        <v>47862</v>
      </c>
      <c t="n" s="7" r="C9">
        <v>-6437</v>
      </c>
      <c t="n" s="5" r="D9">
        <v>81917</v>
      </c>
      <c t="n" s="7" r="E9">
        <v>1938</v>
      </c>
    </row>
    <row spans="1:5" r="10">
      <c t="s" s="4" r="A10">
        <v>525</v>
      </c>
      <c t="n" s="5" r="B10">
        <v>714310</v>
      </c>
      <c t="n" s="5" r="D10">
        <v>714310</v>
      </c>
    </row>
    <row spans="1:5" r="11">
      <c t="s" s="4" r="A11">
        <v>263</v>
      </c>
    </row>
    <row spans="1:5" r="12">
      <c t="s" s="4" r="A12">
        <v>520</v>
      </c>
      <c t="n" s="5" r="D12">
        <v>636898</v>
      </c>
    </row>
    <row spans="1:5" r="13">
      <c t="s" s="4" r="A13">
        <v>521</v>
      </c>
      <c t="n" s="5" r="D13">
        <v>-7674</v>
      </c>
    </row>
    <row spans="1:5" r="14">
      <c t="s" s="4" r="A14">
        <v>111</v>
      </c>
      <c t="n" s="5" r="D14">
        <v>1424</v>
      </c>
    </row>
    <row spans="1:5" r="15">
      <c t="s" s="4" r="A15">
        <v>522</v>
      </c>
      <c t="n" s="5" r="D15">
        <v>-4</v>
      </c>
    </row>
    <row spans="1:5" r="16">
      <c t="s" s="4" r="A16">
        <v>523</v>
      </c>
      <c t="n" s="5" r="D16">
        <v>0</v>
      </c>
    </row>
    <row spans="1:5" r="17">
      <c t="s" s="4" r="A17">
        <v>524</v>
      </c>
      <c t="n" s="5" r="D17">
        <v>-17384</v>
      </c>
    </row>
    <row spans="1:5" r="18">
      <c t="s" s="4" r="A18">
        <v>109</v>
      </c>
      <c t="n" s="5" r="D18">
        <v>63349</v>
      </c>
    </row>
    <row spans="1:5" r="19">
      <c t="s" s="4" r="A19">
        <v>525</v>
      </c>
      <c t="n" s="5" r="B19">
        <v>676609</v>
      </c>
      <c t="n" s="5" r="D19">
        <v>676609</v>
      </c>
    </row>
    <row spans="1:5" r="20">
      <c t="s" s="4" r="A20">
        <v>257</v>
      </c>
    </row>
    <row spans="1:5" r="21">
      <c t="s" s="4" r="A21">
        <v>520</v>
      </c>
      <c t="n" s="5" r="D21">
        <v>36880</v>
      </c>
    </row>
    <row spans="1:5" r="22">
      <c t="s" s="4" r="A22">
        <v>521</v>
      </c>
      <c t="n" s="5" r="D22">
        <v>-261</v>
      </c>
    </row>
    <row spans="1:5" r="23">
      <c t="s" s="4" r="A23">
        <v>111</v>
      </c>
      <c t="n" s="5" r="D23">
        <v>-1002</v>
      </c>
    </row>
    <row spans="1:5" r="24">
      <c t="s" s="4" r="A24">
        <v>522</v>
      </c>
      <c t="n" s="5" r="D24">
        <v>0</v>
      </c>
    </row>
    <row spans="1:5" r="25">
      <c t="s" s="4" r="A25">
        <v>523</v>
      </c>
      <c t="n" s="5" r="D25">
        <v>-16224</v>
      </c>
    </row>
    <row spans="1:5" r="26">
      <c t="s" s="4" r="A26">
        <v>524</v>
      </c>
      <c t="n" s="5" r="D26">
        <v>-260</v>
      </c>
    </row>
    <row spans="1:5" r="27">
      <c t="s" s="4" r="A27">
        <v>109</v>
      </c>
      <c t="n" s="5" r="D27">
        <v>18568</v>
      </c>
    </row>
    <row spans="1:5" r="28">
      <c t="s" s="4" r="A28">
        <v>525</v>
      </c>
      <c t="n" s="7" r="B28">
        <v>37701</v>
      </c>
      <c t="n" s="7" r="D28">
        <v>377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6</v>
      </c>
      <c t="s" s="2" r="B1">
        <v>67</v>
      </c>
      <c t="s" s="2" r="D1">
        <v>1</v>
      </c>
    </row>
    <row spans="1:5" r="2">
      <c t="s" s="2" r="B2">
        <v>2</v>
      </c>
      <c t="s" s="2" r="C2">
        <v>68</v>
      </c>
      <c t="s" s="2" r="D2">
        <v>2</v>
      </c>
      <c t="s" s="2" r="E2">
        <v>68</v>
      </c>
    </row>
    <row spans="1:5" r="3">
      <c t="s" s="3" r="A3">
        <v>527</v>
      </c>
    </row>
    <row spans="1:5" r="4">
      <c t="s" s="4" r="A4">
        <v>528</v>
      </c>
      <c t="n" s="5" r="D4">
        <v>329644</v>
      </c>
    </row>
    <row spans="1:5" r="5">
      <c t="s" s="4" r="A5">
        <v>513</v>
      </c>
      <c t="n" s="7" r="B5">
        <v>699</v>
      </c>
      <c t="n" s="7" r="C5">
        <v>608</v>
      </c>
      <c t="n" s="7" r="D5">
        <v>1183</v>
      </c>
      <c t="n" s="7" r="E5">
        <v>1305</v>
      </c>
    </row>
    <row spans="1:5" r="6">
      <c t="s" s="4" r="A6">
        <v>529</v>
      </c>
    </row>
    <row spans="1:5" r="7">
      <c t="s" s="3" r="A7">
        <v>527</v>
      </c>
    </row>
    <row spans="1:5" r="8">
      <c t="s" s="4" r="A8">
        <v>530</v>
      </c>
      <c t="n" s="10" r="D8">
        <v>1762.24</v>
      </c>
    </row>
    <row spans="1:5" r="9">
      <c t="s" s="4" r="A9">
        <v>531</v>
      </c>
    </row>
    <row spans="1:5" r="10">
      <c t="s" s="3" r="A10">
        <v>527</v>
      </c>
    </row>
    <row spans="1:5" r="11">
      <c t="s" s="4" r="A11">
        <v>528</v>
      </c>
      <c t="n" s="5" r="D11">
        <v>9307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0"/>
  </cols>
  <sheetData>
    <row spans="1:2" r="1">
      <c t="s" s="1" r="A1">
        <v>532</v>
      </c>
      <c t="s" s="2" r="B1">
        <v>1</v>
      </c>
    </row>
    <row spans="1:2" r="2">
      <c t="s" s="2" r="B2">
        <v>533</v>
      </c>
    </row>
    <row spans="1:2" r="3">
      <c t="s" s="3" r="A3">
        <v>534</v>
      </c>
    </row>
    <row spans="1:2" r="4">
      <c t="s" s="4" r="A4">
        <v>535</v>
      </c>
      <c t="n" s="5" r="B4">
        <v>101150</v>
      </c>
    </row>
    <row spans="1:2" r="5">
      <c t="s" s="4" r="A5">
        <v>536</v>
      </c>
    </row>
    <row spans="1:2" r="6">
      <c t="s" s="3" r="A6">
        <v>534</v>
      </c>
    </row>
    <row spans="1:2" r="7">
      <c t="s" s="4" r="A7">
        <v>530</v>
      </c>
      <c t="n" s="5" r="B7">
        <v>681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5"/>
    <col customWidth="1" max="6" min="6" width="14"/>
  </cols>
  <sheetData>
    <row spans="1:6" r="1">
      <c t="s" s="1" r="A1">
        <v>537</v>
      </c>
      <c t="s" s="2" r="B1">
        <v>67</v>
      </c>
      <c t="s" s="2" r="E1">
        <v>1</v>
      </c>
    </row>
    <row spans="1:6" r="2">
      <c t="s" s="2" r="B2">
        <v>2</v>
      </c>
      <c t="s" s="2" r="C2">
        <v>266</v>
      </c>
      <c t="s" s="2" r="D2">
        <v>68</v>
      </c>
      <c t="s" s="2" r="E2">
        <v>2</v>
      </c>
      <c t="s" s="2" r="F2">
        <v>68</v>
      </c>
    </row>
    <row spans="1:6" r="3">
      <c t="s" s="3" r="A3">
        <v>538</v>
      </c>
    </row>
    <row spans="1:6" r="4">
      <c t="s" s="4" r="A4">
        <v>539</v>
      </c>
      <c t="n" s="8" r="B4">
        <v>0.15</v>
      </c>
      <c t="n" s="8" r="D4">
        <v>0.06</v>
      </c>
      <c t="n" s="8" r="E4">
        <v>0.25</v>
      </c>
      <c t="n" s="8" r="F4">
        <v>0.12</v>
      </c>
    </row>
    <row spans="1:6" r="5">
      <c t="s" s="3" r="A5">
        <v>540</v>
      </c>
    </row>
    <row spans="1:6" r="6">
      <c t="s" s="4" r="A6">
        <v>541</v>
      </c>
      <c t="n" s="5" r="E6">
        <v>771</v>
      </c>
    </row>
    <row spans="1:6" r="7">
      <c t="s" s="4" r="A7">
        <v>542</v>
      </c>
    </row>
    <row spans="1:6" r="8">
      <c t="s" s="3" r="A8">
        <v>538</v>
      </c>
    </row>
    <row spans="1:6" r="9">
      <c t="s" s="4" r="A9">
        <v>539</v>
      </c>
      <c t="n" s="8" r="B9">
        <v>0.15</v>
      </c>
      <c t="n" s="8" r="C9">
        <v>0.1</v>
      </c>
    </row>
    <row spans="1:6" r="10">
      <c t="s" s="4" r="A10">
        <v>543</v>
      </c>
    </row>
    <row spans="1:6" r="11">
      <c t="s" s="3" r="A11">
        <v>540</v>
      </c>
    </row>
    <row spans="1:6" r="12">
      <c t="s" s="4" r="A12">
        <v>544</v>
      </c>
      <c t="s" s="4" r="E12">
        <v>54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spans="1:2" r="1">
      <c t="s" s="1" r="A1">
        <v>546</v>
      </c>
      <c t="s" s="2" r="B1">
        <v>1</v>
      </c>
    </row>
    <row spans="1:2" r="2">
      <c t="s" s="2" r="B2">
        <v>547</v>
      </c>
    </row>
    <row spans="1:2" r="3">
      <c t="s" s="3" r="A3">
        <v>548</v>
      </c>
    </row>
    <row spans="1:2" r="4">
      <c t="s" s="4" r="A4">
        <v>520</v>
      </c>
      <c t="n" s="7" r="B4">
        <v>-8458</v>
      </c>
    </row>
    <row spans="1:2" r="5">
      <c t="s" s="4" r="A5">
        <v>549</v>
      </c>
      <c t="n" s="5" r="B5">
        <v>3368</v>
      </c>
    </row>
    <row spans="1:2" r="6">
      <c t="s" s="4" r="A6">
        <v>550</v>
      </c>
      <c t="n" s="5" r="B6">
        <v>-11042</v>
      </c>
    </row>
    <row spans="1:2" r="7">
      <c t="s" s="4" r="A7">
        <v>551</v>
      </c>
      <c t="n" s="5" r="B7">
        <v>-7674</v>
      </c>
    </row>
    <row spans="1:2" r="8">
      <c t="s" s="4" r="A8">
        <v>525</v>
      </c>
      <c t="n" s="5" r="B8">
        <v>-16132</v>
      </c>
    </row>
    <row spans="1:2" r="9">
      <c t="s" s="4" r="A9">
        <v>552</v>
      </c>
    </row>
    <row spans="1:2" r="10">
      <c t="s" s="3" r="A10">
        <v>548</v>
      </c>
    </row>
    <row spans="1:2" r="11">
      <c t="s" s="4" r="A11">
        <v>520</v>
      </c>
      <c t="n" s="5" r="B11">
        <v>21330</v>
      </c>
    </row>
    <row spans="1:2" r="12">
      <c t="s" s="4" r="A12">
        <v>549</v>
      </c>
      <c t="n" s="5" r="B12">
        <v>3368</v>
      </c>
    </row>
    <row spans="1:2" r="13">
      <c t="s" s="4" r="A13">
        <v>550</v>
      </c>
      <c t="n" s="5" r="B13">
        <v>-11042</v>
      </c>
    </row>
    <row spans="1:2" r="14">
      <c t="s" s="4" r="A14">
        <v>551</v>
      </c>
      <c t="n" s="5" r="B14">
        <v>-7674</v>
      </c>
    </row>
    <row spans="1:2" r="15">
      <c t="s" s="4" r="A15">
        <v>525</v>
      </c>
      <c t="n" s="5" r="B15">
        <v>13656</v>
      </c>
    </row>
    <row spans="1:2" r="16">
      <c t="s" s="4" r="A16">
        <v>553</v>
      </c>
    </row>
    <row spans="1:2" r="17">
      <c t="s" s="3" r="A17">
        <v>548</v>
      </c>
    </row>
    <row spans="1:2" r="18">
      <c t="s" s="4" r="A18">
        <v>520</v>
      </c>
      <c t="n" s="5" r="B18">
        <v>-29788</v>
      </c>
    </row>
    <row spans="1:2" r="19">
      <c t="s" s="4" r="A19">
        <v>549</v>
      </c>
      <c t="n" s="5" r="B19">
        <v>0</v>
      </c>
    </row>
    <row spans="1:2" r="20">
      <c t="s" s="4" r="A20">
        <v>550</v>
      </c>
      <c t="n" s="5" r="B20">
        <v>0</v>
      </c>
    </row>
    <row spans="1:2" r="21">
      <c t="s" s="4" r="A21">
        <v>551</v>
      </c>
      <c t="n" s="5" r="B21">
        <v>0</v>
      </c>
    </row>
    <row spans="1:2" r="22">
      <c t="s" s="4" r="A22">
        <v>525</v>
      </c>
      <c t="n" s="7" r="B22">
        <v>-297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67</v>
      </c>
      <c t="s" s="2" r="D1">
        <v>1</v>
      </c>
    </row>
    <row spans="1:5" r="2">
      <c t="s" s="2" r="B2">
        <v>2</v>
      </c>
      <c t="s" s="2" r="C2">
        <v>68</v>
      </c>
      <c t="s" s="2" r="D2">
        <v>2</v>
      </c>
      <c t="s" s="2" r="E2">
        <v>68</v>
      </c>
    </row>
    <row spans="1:5" r="3">
      <c t="s" s="3" r="A3">
        <v>189</v>
      </c>
    </row>
    <row spans="1:5" r="4">
      <c t="s" s="4" r="A4">
        <v>86</v>
      </c>
      <c t="n" s="7" r="B4">
        <v>36410</v>
      </c>
      <c t="n" s="7" r="C4">
        <v>-7517</v>
      </c>
      <c t="n" s="7" r="D4">
        <v>63349</v>
      </c>
      <c t="n" s="7" r="E4">
        <v>-6732</v>
      </c>
    </row>
    <row spans="1:5" r="5">
      <c t="s" s="4" r="A5">
        <v>555</v>
      </c>
      <c t="n" s="5" r="B5">
        <v>0</v>
      </c>
      <c t="n" s="5" r="C5">
        <v>14</v>
      </c>
      <c t="n" s="5" r="D5">
        <v>15</v>
      </c>
      <c t="n" s="5" r="E5">
        <v>29</v>
      </c>
    </row>
    <row spans="1:5" r="6">
      <c t="s" s="4" r="A6">
        <v>556</v>
      </c>
      <c t="n" s="7" r="B6">
        <v>36410</v>
      </c>
      <c t="n" s="7" r="C6">
        <v>-7531</v>
      </c>
      <c t="n" s="7" r="D6">
        <v>63334</v>
      </c>
      <c t="n" s="7" r="E6">
        <v>-6761</v>
      </c>
    </row>
    <row spans="1:5" r="7">
      <c t="s" s="4" r="A7">
        <v>557</v>
      </c>
      <c t="n" s="5" r="B7">
        <v>69684</v>
      </c>
      <c t="n" s="5" r="C7">
        <v>68851</v>
      </c>
      <c t="n" s="5" r="D7">
        <v>69584</v>
      </c>
      <c t="n" s="5" r="E7">
        <v>68734</v>
      </c>
    </row>
    <row spans="1:5" r="8">
      <c t="s" s="4" r="A8">
        <v>558</v>
      </c>
      <c t="n" s="5" r="B8">
        <v>2817</v>
      </c>
      <c t="n" s="5" r="C8">
        <v>0</v>
      </c>
      <c t="n" s="5" r="D8">
        <v>2811</v>
      </c>
      <c t="n" s="5" r="E8">
        <v>0</v>
      </c>
    </row>
    <row spans="1:5" r="9">
      <c t="s" s="4" r="A9">
        <v>559</v>
      </c>
      <c t="n" s="5" r="B9">
        <v>72501</v>
      </c>
      <c t="n" s="5" r="C9">
        <v>68851</v>
      </c>
      <c t="n" s="5" r="D9">
        <v>72395</v>
      </c>
      <c t="n" s="5" r="E9">
        <v>68734</v>
      </c>
    </row>
    <row spans="1:5" r="10">
      <c t="s" s="4" r="A10">
        <v>87</v>
      </c>
      <c t="n" s="8" r="B10">
        <v>0.52</v>
      </c>
      <c t="n" s="8" r="C10">
        <v>-0.11</v>
      </c>
      <c t="n" s="8" r="D10">
        <v>0.91</v>
      </c>
      <c t="n" s="8" r="E10">
        <v>-0.1</v>
      </c>
    </row>
    <row spans="1:5" r="11">
      <c t="s" s="4" r="A11">
        <v>89</v>
      </c>
      <c t="n" s="8" r="B11">
        <v>0.5</v>
      </c>
      <c t="n" s="8" r="C11">
        <v>-0.11</v>
      </c>
      <c t="n" s="8" r="D11">
        <v>0.87</v>
      </c>
      <c t="n" s="8" r="E11">
        <v>-0.1</v>
      </c>
    </row>
    <row spans="1:5" r="12">
      <c t="s" s="4" r="A12">
        <v>560</v>
      </c>
      <c t="n" s="5" r="C12">
        <v>200</v>
      </c>
      <c t="n" s="5" r="E12">
        <v>1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7</v>
      </c>
      <c t="s" s="2" r="B1">
        <v>1</v>
      </c>
    </row>
    <row spans="1:3" r="2">
      <c t="s" s="2" r="B2">
        <v>2</v>
      </c>
      <c t="s" s="2" r="C2">
        <v>68</v>
      </c>
    </row>
    <row spans="1:3" r="3">
      <c t="s" s="3" r="A3">
        <v>108</v>
      </c>
    </row>
    <row spans="1:3" r="4">
      <c t="s" s="4" r="A4">
        <v>109</v>
      </c>
      <c t="n" s="7" r="B4">
        <v>81917</v>
      </c>
      <c t="n" s="7" r="C4">
        <v>1938</v>
      </c>
    </row>
    <row spans="1:3" r="5">
      <c t="s" s="3" r="A5">
        <v>110</v>
      </c>
    </row>
    <row spans="1:3" r="6">
      <c t="s" s="4" r="A6">
        <v>75</v>
      </c>
      <c t="n" s="5" r="B6">
        <v>63229</v>
      </c>
      <c t="n" s="5" r="C6">
        <v>59331</v>
      </c>
    </row>
    <row spans="1:3" r="7">
      <c t="s" s="4" r="A7">
        <v>111</v>
      </c>
      <c t="n" s="5" r="B7">
        <v>3767</v>
      </c>
      <c t="n" s="5" r="C7">
        <v>3540</v>
      </c>
    </row>
    <row spans="1:3" r="8">
      <c t="s" s="4" r="A8">
        <v>112</v>
      </c>
      <c t="n" s="5" r="B8">
        <v>-7451</v>
      </c>
      <c t="n" s="5" r="C8">
        <v>-825</v>
      </c>
    </row>
    <row spans="1:3" r="9">
      <c t="s" s="4" r="A9">
        <v>80</v>
      </c>
      <c t="n" s="5" r="B9">
        <v>-1274</v>
      </c>
      <c t="n" s="5" r="C9">
        <v>0</v>
      </c>
    </row>
    <row spans="1:3" r="10">
      <c t="s" s="4" r="A10">
        <v>113</v>
      </c>
      <c t="n" s="5" r="B10">
        <v>1667</v>
      </c>
      <c t="n" s="5" r="C10">
        <v>2124</v>
      </c>
    </row>
    <row spans="1:3" r="11">
      <c t="s" s="4" r="A11">
        <v>114</v>
      </c>
      <c t="n" s="5" r="B11">
        <v>3070</v>
      </c>
      <c t="n" s="5" r="C11">
        <v>3309</v>
      </c>
    </row>
    <row spans="1:3" r="12">
      <c t="s" s="4" r="A12">
        <v>115</v>
      </c>
      <c t="n" s="5" r="B12">
        <v>0</v>
      </c>
      <c t="n" s="5" r="C12">
        <v>253</v>
      </c>
    </row>
    <row spans="1:3" r="13">
      <c t="s" s="4" r="A13">
        <v>116</v>
      </c>
      <c t="n" s="5" r="B13">
        <v>0</v>
      </c>
      <c t="n" s="5" r="C13">
        <v>254</v>
      </c>
    </row>
    <row spans="1:3" r="14">
      <c t="s" s="4" r="A14">
        <v>117</v>
      </c>
      <c t="n" s="5" r="B14">
        <v>-572</v>
      </c>
      <c t="n" s="5" r="C14">
        <v>-2117</v>
      </c>
    </row>
    <row spans="1:3" r="15">
      <c t="s" s="4" r="A15">
        <v>118</v>
      </c>
      <c t="n" s="5" r="B15">
        <v>-7925</v>
      </c>
      <c t="n" s="5" r="C15">
        <v>9510</v>
      </c>
    </row>
    <row spans="1:3" r="16">
      <c t="s" s="3" r="A16">
        <v>119</v>
      </c>
    </row>
    <row spans="1:3" r="17">
      <c t="s" s="4" r="A17">
        <v>26</v>
      </c>
      <c t="n" s="5" r="B17">
        <v>-9264</v>
      </c>
      <c t="n" s="5" r="C17">
        <v>49314</v>
      </c>
    </row>
    <row spans="1:3" r="18">
      <c t="s" s="4" r="A18">
        <v>27</v>
      </c>
      <c t="n" s="5" r="B18">
        <v>9196</v>
      </c>
      <c t="n" s="5" r="C18">
        <v>8510</v>
      </c>
    </row>
    <row spans="1:3" r="19">
      <c t="s" s="4" r="A19">
        <v>28</v>
      </c>
      <c t="n" s="5" r="B19">
        <v>5436</v>
      </c>
      <c t="n" s="5" r="C19">
        <v>-41744</v>
      </c>
    </row>
    <row spans="1:3" r="20">
      <c t="s" s="4" r="A20">
        <v>30</v>
      </c>
      <c t="n" s="5" r="B20">
        <v>1690</v>
      </c>
      <c t="n" s="5" r="C20">
        <v>-10926</v>
      </c>
    </row>
    <row spans="1:3" r="21">
      <c t="s" s="4" r="A21">
        <v>35</v>
      </c>
      <c t="n" s="5" r="B21">
        <v>-293</v>
      </c>
      <c t="n" s="5" r="C21">
        <v>147</v>
      </c>
    </row>
    <row spans="1:3" r="22">
      <c t="s" s="4" r="A22">
        <v>38</v>
      </c>
      <c t="n" s="5" r="B22">
        <v>-12424</v>
      </c>
      <c t="n" s="5" r="C22">
        <v>-31459</v>
      </c>
    </row>
    <row spans="1:3" r="23">
      <c t="s" s="4" r="A23">
        <v>39</v>
      </c>
      <c t="n" s="5" r="B23">
        <v>-6409</v>
      </c>
      <c t="n" s="5" r="C23">
        <v>-25458</v>
      </c>
    </row>
    <row spans="1:3" r="24">
      <c t="s" s="4" r="A24">
        <v>42</v>
      </c>
      <c t="n" s="5" r="B24">
        <v>-8469</v>
      </c>
      <c t="n" s="5" r="C24">
        <v>5941</v>
      </c>
    </row>
    <row spans="1:3" r="25">
      <c t="s" s="4" r="A25">
        <v>120</v>
      </c>
      <c t="n" s="5" r="B25">
        <v>115891</v>
      </c>
      <c t="n" s="5" r="C25">
        <v>31642</v>
      </c>
    </row>
    <row spans="1:3" r="26">
      <c t="s" s="3" r="A26">
        <v>121</v>
      </c>
    </row>
    <row spans="1:3" r="27">
      <c t="s" s="4" r="A27">
        <v>122</v>
      </c>
      <c t="n" s="5" r="B27">
        <v>-31051</v>
      </c>
      <c t="n" s="5" r="C27">
        <v>-54655</v>
      </c>
    </row>
    <row spans="1:3" r="28">
      <c t="s" s="4" r="A28">
        <v>123</v>
      </c>
      <c t="n" s="5" r="B28">
        <v>-4363</v>
      </c>
      <c t="n" s="5" r="C28">
        <v>-26269</v>
      </c>
    </row>
    <row spans="1:3" r="29">
      <c t="s" s="4" r="A29">
        <v>124</v>
      </c>
      <c t="n" s="5" r="B29">
        <v>0</v>
      </c>
      <c t="n" s="5" r="C29">
        <v>-597</v>
      </c>
    </row>
    <row spans="1:3" r="30">
      <c t="s" s="4" r="A30">
        <v>125</v>
      </c>
      <c t="n" s="5" r="B30">
        <v>0</v>
      </c>
      <c t="n" s="5" r="C30">
        <v>181</v>
      </c>
    </row>
    <row spans="1:3" r="31">
      <c t="s" s="4" r="A31">
        <v>126</v>
      </c>
      <c t="n" s="5" r="B31">
        <v>1469</v>
      </c>
      <c t="n" s="5" r="C31">
        <v>40333</v>
      </c>
    </row>
    <row spans="1:3" r="32">
      <c t="s" s="4" r="A32">
        <v>127</v>
      </c>
      <c t="n" s="5" r="B32">
        <v>-33945</v>
      </c>
      <c t="n" s="5" r="C32">
        <v>-41007</v>
      </c>
    </row>
    <row spans="1:3" r="33">
      <c t="s" s="3" r="A33">
        <v>128</v>
      </c>
    </row>
    <row spans="1:3" r="34">
      <c t="s" s="4" r="A34">
        <v>129</v>
      </c>
      <c t="n" s="5" r="B34">
        <v>-17384</v>
      </c>
      <c t="n" s="5" r="C34">
        <v>-8221</v>
      </c>
    </row>
    <row spans="1:3" r="35">
      <c t="s" s="4" r="A35">
        <v>130</v>
      </c>
      <c t="n" s="5" r="B35">
        <v>-260</v>
      </c>
      <c t="n" s="5" r="C35">
        <v>-389</v>
      </c>
    </row>
    <row spans="1:3" r="36">
      <c t="s" s="4" r="A36">
        <v>131</v>
      </c>
      <c t="n" s="5" r="B36">
        <v>-16224</v>
      </c>
      <c t="n" s="5" r="C36">
        <v>-10010</v>
      </c>
    </row>
    <row spans="1:3" r="37">
      <c t="s" s="4" r="A37">
        <v>132</v>
      </c>
      <c t="n" s="5" r="B37">
        <v>30135</v>
      </c>
      <c t="n" s="5" r="C37">
        <v>-25200</v>
      </c>
    </row>
    <row spans="1:3" r="38">
      <c t="s" s="4" r="A38">
        <v>133</v>
      </c>
      <c t="n" s="5" r="B38">
        <v>-1800</v>
      </c>
      <c t="n" s="5" r="C38">
        <v>-2062</v>
      </c>
    </row>
    <row spans="1:3" r="39">
      <c t="s" s="4" r="A39">
        <v>134</v>
      </c>
      <c t="n" s="5" r="B39">
        <v>-20000</v>
      </c>
      <c t="n" s="5" r="C39">
        <v>0</v>
      </c>
    </row>
    <row spans="1:3" r="40">
      <c t="s" s="4" r="A40">
        <v>135</v>
      </c>
      <c t="n" s="5" r="B40">
        <v>0</v>
      </c>
      <c t="n" s="5" r="C40">
        <v>145000</v>
      </c>
    </row>
    <row spans="1:3" r="41">
      <c t="s" s="4" r="A41">
        <v>136</v>
      </c>
      <c t="n" s="5" r="B41">
        <v>-7544</v>
      </c>
      <c t="n" s="5" r="C41">
        <v>-117101</v>
      </c>
    </row>
    <row spans="1:3" r="42">
      <c t="s" s="4" r="A42">
        <v>137</v>
      </c>
      <c t="n" s="5" r="B42">
        <v>-33077</v>
      </c>
      <c t="n" s="5" r="C42">
        <v>-17983</v>
      </c>
    </row>
    <row spans="1:3" r="43">
      <c t="s" s="4" r="A43">
        <v>138</v>
      </c>
      <c t="n" s="5" r="B43">
        <v>48869</v>
      </c>
      <c t="n" s="5" r="C43">
        <v>-27348</v>
      </c>
    </row>
    <row spans="1:3" r="44">
      <c t="s" s="4" r="A44">
        <v>139</v>
      </c>
      <c t="n" s="5" r="B44">
        <v>214961</v>
      </c>
      <c t="n" s="5" r="C44">
        <v>224499</v>
      </c>
    </row>
    <row spans="1:3" r="45">
      <c t="s" s="4" r="A45">
        <v>140</v>
      </c>
      <c t="n" s="5" r="B45">
        <v>263830</v>
      </c>
      <c t="n" s="5" r="C45">
        <v>197151</v>
      </c>
    </row>
    <row spans="1:3" r="46">
      <c t="s" s="3" r="A46">
        <v>141</v>
      </c>
    </row>
    <row spans="1:3" r="47">
      <c t="s" s="4" r="A47">
        <v>142</v>
      </c>
      <c t="n" s="5" r="B47">
        <v>35660</v>
      </c>
      <c t="n" s="5" r="C47">
        <v>57906</v>
      </c>
    </row>
    <row spans="1:3" r="48">
      <c t="s" s="4" r="A48">
        <v>143</v>
      </c>
      <c t="n" s="5" r="B48">
        <v>17853</v>
      </c>
      <c t="n" s="5" r="C48">
        <v>-6740</v>
      </c>
    </row>
    <row spans="1:3" r="49">
      <c t="s" s="3" r="A49">
        <v>144</v>
      </c>
    </row>
    <row spans="1:3" r="50">
      <c t="s" s="4" r="A50">
        <v>145</v>
      </c>
      <c t="n" s="7" r="B50">
        <v>0</v>
      </c>
      <c t="n" s="7" r="C50">
        <v>325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61</v>
      </c>
      <c t="s" s="2" r="B1">
        <v>418</v>
      </c>
      <c t="s" s="2" r="C1">
        <v>562</v>
      </c>
    </row>
    <row spans="1:3" r="2">
      <c t="s" s="2" r="B2">
        <v>472</v>
      </c>
      <c t="s" s="2" r="C2">
        <v>2</v>
      </c>
    </row>
    <row spans="1:3" r="3">
      <c t="s" s="3" r="A3">
        <v>563</v>
      </c>
    </row>
    <row spans="1:3" r="4">
      <c t="s" s="4" r="A4">
        <v>475</v>
      </c>
      <c t="s" s="4" r="B4">
        <v>476</v>
      </c>
    </row>
    <row spans="1:3" r="5">
      <c t="s" s="4" r="A5">
        <v>564</v>
      </c>
      <c t="n" s="7" r="C5">
        <v>1944</v>
      </c>
    </row>
    <row spans="1:3" r="6">
      <c t="s" s="4" r="A6">
        <v>565</v>
      </c>
      <c t="n" s="7" r="C6">
        <v>9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66</v>
      </c>
      <c t="s" s="2" r="B1">
        <v>1</v>
      </c>
    </row>
    <row spans="1:3" r="2">
      <c t="s" s="2" r="B2">
        <v>2</v>
      </c>
      <c t="s" s="2" r="C2">
        <v>23</v>
      </c>
    </row>
    <row spans="1:3" r="3">
      <c t="s" s="3" r="A3">
        <v>196</v>
      </c>
    </row>
    <row spans="1:3" r="4">
      <c t="s" s="4" r="A4">
        <v>567</v>
      </c>
      <c t="s" s="4" r="B4">
        <v>568</v>
      </c>
    </row>
    <row spans="1:3" r="5">
      <c t="s" s="4" r="A5">
        <v>569</v>
      </c>
      <c t="n" s="7" r="B5">
        <v>48120</v>
      </c>
      <c t="n" s="7" r="C5">
        <v>51735</v>
      </c>
    </row>
    <row spans="1:3" r="6">
      <c t="s" s="4" r="A6">
        <v>570</v>
      </c>
      <c t="n" s="5" r="B6">
        <v>8189</v>
      </c>
      <c t="n" s="5" r="C6">
        <v>8189</v>
      </c>
    </row>
    <row spans="1:3" r="7">
      <c t="s" s="4" r="A7">
        <v>571</v>
      </c>
      <c t="n" s="7" r="B7">
        <v>39931</v>
      </c>
      <c t="n" s="7" r="C7">
        <v>435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72</v>
      </c>
      <c t="s" s="2" r="B1">
        <v>2</v>
      </c>
      <c t="s" s="2" r="C1">
        <v>23</v>
      </c>
    </row>
    <row spans="1:3" r="2">
      <c t="s" s="4" r="A2">
        <v>573</v>
      </c>
    </row>
    <row spans="1:3" r="3">
      <c t="s" s="4" r="A3">
        <v>574</v>
      </c>
      <c t="n" s="7" r="B3">
        <v>784</v>
      </c>
      <c t="n" s="7" r="C3">
        <v>784</v>
      </c>
    </row>
    <row spans="1:3" r="4">
      <c t="s" s="4" r="A4">
        <v>575</v>
      </c>
      <c t="n" s="7" r="B4">
        <v>2655</v>
      </c>
      <c t="n" s="5" r="C4">
        <v>3030</v>
      </c>
    </row>
    <row spans="1:3" r="5">
      <c t="s" s="4" r="A5">
        <v>576</v>
      </c>
    </row>
    <row spans="1:3" r="6">
      <c t="s" s="4" r="A6">
        <v>574</v>
      </c>
      <c t="n" s="7" r="C6">
        <v>33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77</v>
      </c>
      <c t="s" s="2" r="B1">
        <v>3</v>
      </c>
      <c t="s" s="2" r="C1">
        <v>578</v>
      </c>
      <c t="s" s="2" r="D1">
        <v>2</v>
      </c>
    </row>
    <row spans="1:4" r="2">
      <c t="s" s="3" r="A2">
        <v>579</v>
      </c>
    </row>
    <row spans="1:4" r="3">
      <c t="s" s="4" r="A3">
        <v>473</v>
      </c>
      <c t="n" s="8" r="D3">
        <v>0.06</v>
      </c>
    </row>
    <row spans="1:4" r="4">
      <c t="s" s="4" r="A4">
        <v>579</v>
      </c>
    </row>
    <row spans="1:4" r="5">
      <c t="s" s="3" r="A5">
        <v>579</v>
      </c>
    </row>
    <row spans="1:4" r="6">
      <c t="s" s="4" r="A6">
        <v>473</v>
      </c>
      <c t="n" s="8" r="C6">
        <v>0.15</v>
      </c>
    </row>
    <row spans="1:4" r="7">
      <c t="s" s="4" r="A7">
        <v>580</v>
      </c>
      <c t="n" s="7" r="B7">
        <v>65010</v>
      </c>
    </row>
    <row spans="1:4" r="8">
      <c t="s" s="4" r="A8">
        <v>581</v>
      </c>
      <c t="n" s="8" r="B8">
        <v>1.04</v>
      </c>
    </row>
    <row spans="1:4" r="9">
      <c t="s" s="4" r="A9">
        <v>582</v>
      </c>
    </row>
    <row spans="1:4" r="10">
      <c t="s" s="3" r="A10">
        <v>579</v>
      </c>
    </row>
    <row spans="1:4" r="11">
      <c t="s" s="4" r="A11">
        <v>580</v>
      </c>
      <c t="n" s="7" r="B11">
        <v>119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Par</vt:lpstr>
      <vt:lpstr>Consolidated Statements of Oper</vt:lpstr>
      <vt:lpstr>Consolidated Statements of Ope5</vt:lpstr>
      <vt:lpstr>Consolidated Statements of Comp</vt:lpstr>
      <vt:lpstr>Consolidated Statements of Cash</vt:lpstr>
      <vt:lpstr>Basis of Presentation</vt:lpstr>
      <vt:lpstr>Alon USA Partners, LP</vt:lpstr>
      <vt:lpstr>Segment Data</vt:lpstr>
      <vt:lpstr>Fair Value</vt:lpstr>
      <vt:lpstr>Derivative Financial Instrument</vt:lpstr>
      <vt:lpstr>Inventories</vt:lpstr>
      <vt:lpstr>Inventory Financing Agreements</vt:lpstr>
      <vt:lpstr>Property, Plant and Equipment, </vt:lpstr>
      <vt:lpstr>Additional Financial Informatio</vt:lpstr>
      <vt:lpstr>Postretirement Benefits</vt:lpstr>
      <vt:lpstr>Indebtedness</vt:lpstr>
      <vt:lpstr>Stock-Based Compensation</vt:lpstr>
      <vt:lpstr>Equity</vt:lpstr>
      <vt:lpstr>Earnings Per Share</vt:lpstr>
      <vt:lpstr>Related Party Transactions</vt:lpstr>
      <vt:lpstr>Commitments and Contingencies</vt:lpstr>
      <vt:lpstr>Subsequent Events</vt:lpstr>
      <vt:lpstr>Basis of Presentation (Policies</vt:lpstr>
      <vt:lpstr>Alon USA Partners, LP Alon USA </vt:lpstr>
      <vt:lpstr>Segment Data (Tables)</vt:lpstr>
      <vt:lpstr>Fair Value (Tables)</vt:lpstr>
      <vt:lpstr>Derivative Financial Instrume29</vt:lpstr>
      <vt:lpstr>Inventories (Tables)</vt:lpstr>
      <vt:lpstr>Property, Plant and Equipment31</vt:lpstr>
      <vt:lpstr>Additional Financial Informat32</vt:lpstr>
      <vt:lpstr>Postretirement Benefits (Tables</vt:lpstr>
      <vt:lpstr>Indebtedness (Tables)</vt:lpstr>
      <vt:lpstr>Stock-Based Compensation (Table</vt:lpstr>
      <vt:lpstr>Equity (Tables)</vt:lpstr>
      <vt:lpstr>Earnings Per Share (Tables)</vt:lpstr>
      <vt:lpstr>Alon USA Partners, LP Textuals </vt:lpstr>
      <vt:lpstr>Alon USA Partners, LP Alon US39</vt:lpstr>
      <vt:lpstr>Segment Data Textuals (Details)</vt:lpstr>
      <vt:lpstr>Segment Data (Details)</vt:lpstr>
      <vt:lpstr>Fair Value (Details)</vt:lpstr>
      <vt:lpstr>Schedule of Derivative Instrume</vt:lpstr>
      <vt:lpstr>Cash Flow Hedges Included in Ac</vt:lpstr>
      <vt:lpstr>Fair Value Hedging Instruments </vt:lpstr>
      <vt:lpstr>Schedule of Derivative Instru46</vt:lpstr>
      <vt:lpstr>Schedule of Offsetting Derivati</vt:lpstr>
      <vt:lpstr>Derivative Financial Instrume48</vt:lpstr>
      <vt:lpstr>Inventories (Details)</vt:lpstr>
      <vt:lpstr>Inventories Textuals (Details)</vt:lpstr>
      <vt:lpstr>Inventory Financing Agreements </vt:lpstr>
      <vt:lpstr>Property, Plant and Equipment52</vt:lpstr>
      <vt:lpstr>Property, Plant and Equipment53</vt:lpstr>
      <vt:lpstr>Other Assets (Details)</vt:lpstr>
      <vt:lpstr>Accrued Liabilities and Other N</vt:lpstr>
      <vt:lpstr>Postretirement Benefits (Detail</vt:lpstr>
      <vt:lpstr>Postretirement Benefits Textual</vt:lpstr>
      <vt:lpstr>Schedule of Long-Term Debt Summ</vt:lpstr>
      <vt:lpstr>Alon USA, LP Revolving Credit F</vt:lpstr>
      <vt:lpstr>Convertible Senior Notes (Detai</vt:lpstr>
      <vt:lpstr>Financial Covenants (Details)</vt:lpstr>
      <vt:lpstr>Stock-Based Compensation (Detai</vt:lpstr>
      <vt:lpstr>Stock-Based Compensation Textua</vt:lpstr>
      <vt:lpstr>Schedule of Stockholders' Equit</vt:lpstr>
      <vt:lpstr>Common Stock Textuals (Details)</vt:lpstr>
      <vt:lpstr>Preferred Stock (Details)</vt:lpstr>
      <vt:lpstr>Dividends (Details)</vt:lpstr>
      <vt:lpstr>Accumulated Other Comprehensive</vt:lpstr>
      <vt:lpstr>Earnings Per Share (Details)</vt:lpstr>
      <vt:lpstr>Related Party Transactions (Det</vt:lpstr>
      <vt:lpstr>Remediation Obligations (Detail</vt:lpstr>
      <vt:lpstr>Remediation Receivable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7:57Z</dcterms:created>
  <dcterms:modified xmlns:dcterms="http://purl.org/dc/terms/" xmlns:xsi="http://www.w3.org/2001/XMLSchema-instance" xsi:type="dcterms:W3CDTF">2015-08-05T06:07:57Z</dcterms:modified>
  <dc:title xmlns:dc="http://purl.org/dc/elements/1.1/">Untitled</dc:title>
  <dc:description xmlns:dc="http://purl.org/dc/elements/1.1/"/>
  <dc:subject xmlns:dc="http://purl.org/dc/elements/1.1/"/>
  <cp:keywords/>
  <cp:category/>
</cp:coreProperties>
</file>